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Earnings Per Share" sheetId="11" r:id="rId11"/>
    <s:sheet name="Investments" sheetId="12" r:id="rId12"/>
    <s:sheet name="Portfolio Loans" sheetId="13" r:id="rId13"/>
    <s:sheet name="Purchase Credit Impaired (&quot;PCI&quot;" sheetId="14" r:id="rId14"/>
    <s:sheet name="Derivative Financial Instrument" sheetId="15" r:id="rId15"/>
    <s:sheet name="Commitments" sheetId="16" r:id="rId16"/>
    <s:sheet name="Fair Value Measurements" sheetId="17" r:id="rId17"/>
    <s:sheet name="New Authoritative Accounting Gu" sheetId="18" r:id="rId18"/>
    <s:sheet name="Summary of Significant Accoun19" sheetId="19" r:id="rId19"/>
    <s:sheet name="Earnings Per Share (Tables)" sheetId="20" r:id="rId20"/>
    <s:sheet name="Investments (Tables)" sheetId="21" r:id="rId21"/>
    <s:sheet name="Portfolio Loans (Tables)" sheetId="22" r:id="rId22"/>
    <s:sheet name="Purchase Credit Impaired (&quot;PC23" sheetId="23" r:id="rId23"/>
    <s:sheet name="Derivative Financial Instrume24" sheetId="24" r:id="rId24"/>
    <s:sheet name="Commitments (Tables)" sheetId="25" r:id="rId25"/>
    <s:sheet name="Fair Value Measurements (Tables" sheetId="26" r:id="rId26"/>
    <s:sheet name="Earnings Per Share (Details)" sheetId="27" r:id="rId27"/>
    <s:sheet name="Investments - Schedule of Avail" sheetId="28" r:id="rId28"/>
    <s:sheet name="Investments - Investments Class" sheetId="29" r:id="rId29"/>
    <s:sheet name="Investments - Schedule of Unrea" sheetId="30" r:id="rId30"/>
    <s:sheet name="Investments - Schedule of Reali" sheetId="31" r:id="rId31"/>
    <s:sheet name="Investments - Narrative (Detail" sheetId="32" r:id="rId32"/>
    <s:sheet name="Portfolio Loans - Summary of Po" sheetId="33" r:id="rId33"/>
    <s:sheet name="Portfolio Loans - Summary of Al" sheetId="34" r:id="rId34"/>
    <s:sheet name="Portfolio Loans - Summary of Re" sheetId="35" r:id="rId35"/>
    <s:sheet name="Portfolio Loans - Summary of 36" sheetId="36" r:id="rId36"/>
    <s:sheet name="Portfolio Loans - Summary of Pa" sheetId="37" r:id="rId37"/>
    <s:sheet name="Portfolio Loans - Narrative (De" sheetId="38" r:id="rId38"/>
    <s:sheet name="Portfolio Loans - Summary of 39" sheetId="39" r:id="rId39"/>
    <s:sheet name="Portfolio Loans - Summary of 40" sheetId="40" r:id="rId40"/>
    <s:sheet name="Portfolio Loans - Summary of 41" sheetId="41" r:id="rId41"/>
    <s:sheet name="Portfolio Loans - Summary of Ag" sheetId="42" r:id="rId42"/>
    <s:sheet name="Portfolio Loans - Summary of 43" sheetId="43" r:id="rId43"/>
    <s:sheet name="Purchase Credit Impaired (&quot;PC44" sheetId="44" r:id="rId44"/>
    <s:sheet name="Purchase Credit Impaired (&quot;PC45" sheetId="45" r:id="rId45"/>
    <s:sheet name="Purchase Credit Impaired (&quot;PC46" sheetId="46" r:id="rId46"/>
    <s:sheet name="Purchase Credit Impaired (&quot;PC47" sheetId="47" r:id="rId47"/>
    <s:sheet name="Purchase Credit Impaired (&quot;PC48" sheetId="48" r:id="rId48"/>
    <s:sheet name="Derivative Financial Instrume49" sheetId="49" r:id="rId49"/>
    <s:sheet name="Commitments (Details)" sheetId="50" r:id="rId50"/>
    <s:sheet name="Fair Value Measurements - Summa" sheetId="51" r:id="rId51"/>
    <s:sheet name="Fair Value Measurements - Narra" sheetId="52" r:id="rId52"/>
    <s:sheet name="Fair Value Measurements - Sched" sheetId="53" r:id="rId53"/>
    <s:sheet name="Fair Value Measurements - Sum54" sheetId="54" r:id="rId54"/>
    <s:sheet name="Fair Value Measurements - Sum55" sheetId="55" r:id="rId55"/>
    <s:sheet name="Fair Value Measurements - Sch56" sheetId="56" r:id="rId56"/>
  </s:sheets>
  <s:definedNames/>
  <s:calcPr calcId="124519" calcMode="auto" fullCalcOnLoad="1"/>
</s:workbook>
</file>

<file path=xl/sharedStrings.xml><?xml version="1.0" encoding="utf-8"?>
<sst xmlns="http://schemas.openxmlformats.org/spreadsheetml/2006/main" uniqueCount="623">
  <si>
    <t>Document and Entity Information - shares</t>
  </si>
  <si>
    <t>3 Months Ended</t>
  </si>
  <si>
    <t>Mar. 31, 2016</t>
  </si>
  <si>
    <t>Apr. 25, 2016</t>
  </si>
  <si>
    <t>Document and Entity Information [Abstract]</t>
  </si>
  <si>
    <t>Entity Registrant Name</t>
  </si>
  <si>
    <t>ENTERPRISE FINANCIAL SERVICES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Assets</t>
  </si>
  <si>
    <t>Cash and due from banks</t>
  </si>
  <si>
    <t>Federal funds sold</t>
  </si>
  <si>
    <t>Interest-bearing deposits (including $1,870 and $1,320 pledged as collateral)</t>
  </si>
  <si>
    <t>Total cash and cash equivalents</t>
  </si>
  <si>
    <t>Interest-bearing deposits greater than 90 days</t>
  </si>
  <si>
    <t>Securities available for sale</t>
  </si>
  <si>
    <t>Securities held to maturity</t>
  </si>
  <si>
    <t>Loans held for sale</t>
  </si>
  <si>
    <t>Portfolio loans</t>
  </si>
  <si>
    <t>Less: Allowance for loan losses</t>
  </si>
  <si>
    <t>Portfolio loans, net</t>
  </si>
  <si>
    <t>Purchased credit impaired loans, net of the allowance for loan losses ($9,569 and $10,175, respectively)</t>
  </si>
  <si>
    <t>Total loans, net</t>
  </si>
  <si>
    <t>Other real estate</t>
  </si>
  <si>
    <t>Other investments, at cost</t>
  </si>
  <si>
    <t>Fixed assets, net</t>
  </si>
  <si>
    <t>Accrued interest receivable</t>
  </si>
  <si>
    <t>State tax credits held for sale, including $4,733 and $5,941 carried at fair value, respectively</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t>
  </si>
  <si>
    <t>Federal Home Loan Bank advances</t>
  </si>
  <si>
    <t>Other borrowings</t>
  </si>
  <si>
    <t>Accrued interest payable</t>
  </si>
  <si>
    <t>Other liabilities</t>
  </si>
  <si>
    <t>Total liabilities</t>
  </si>
  <si>
    <t>Shareholders' equity:</t>
  </si>
  <si>
    <t>Preferred stock, $0.01 par value; 5,000,000 shares authorized; 0 shares issued and outstanding</t>
  </si>
  <si>
    <t>Common stock, $0.01 par value; 30,000,000 shares authorized; 20,229,129 and 20,093,119 shares issued, respectively</t>
  </si>
  <si>
    <t>Treasury stock, at cost; 236,100 and 76,000 shares, respectively</t>
  </si>
  <si>
    <t>Additional paid in capital</t>
  </si>
  <si>
    <t>Retained earnings</t>
  </si>
  <si>
    <t>Accumulated other comprehensive income</t>
  </si>
  <si>
    <t>Total shareholders' equity</t>
  </si>
  <si>
    <t>Total liabilities and shareholders' equity</t>
  </si>
  <si>
    <t>Condensed Consolidated Balance Sheets (Parenthetical) - USD ($) $ in Thousands</t>
  </si>
  <si>
    <t>Collateral pledged</t>
  </si>
  <si>
    <t>Allowance for loan losses on Portfolio loans, covered under FDIC loss share</t>
  </si>
  <si>
    <t>State tax credit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Mar. 31, 2015</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Interest Expense, Time Deposits</t>
  </si>
  <si>
    <t>Notes payable and other borrowings</t>
  </si>
  <si>
    <t>Total interest expense</t>
  </si>
  <si>
    <t>Net interest income</t>
  </si>
  <si>
    <t>Provision for portfolio loan losses</t>
  </si>
  <si>
    <t>Provision reversal for purchased credit impaired loan losses</t>
  </si>
  <si>
    <t>Net interest income after provision for loan losses</t>
  </si>
  <si>
    <t>Noninterest income:</t>
  </si>
  <si>
    <t>Wealth management revenue</t>
  </si>
  <si>
    <t>Service charges on deposit accounts</t>
  </si>
  <si>
    <t>Other service charges and fee income</t>
  </si>
  <si>
    <t>Gain on sale of other real estate</t>
  </si>
  <si>
    <t>Gain on state tax credits, net</t>
  </si>
  <si>
    <t>Gain on sale of investment securities</t>
  </si>
  <si>
    <t>Change in FDIC loss share receivable</t>
  </si>
  <si>
    <t>Miscellaneous income</t>
  </si>
  <si>
    <t>Total noninterest income</t>
  </si>
  <si>
    <t>Noninterest expense:</t>
  </si>
  <si>
    <t>Employee compensation and benefits</t>
  </si>
  <si>
    <t>Occupancy</t>
  </si>
  <si>
    <t>Data processing</t>
  </si>
  <si>
    <t>FDIC and other insurance</t>
  </si>
  <si>
    <t>Loan legal and other real estate expense</t>
  </si>
  <si>
    <t>Professional fees</t>
  </si>
  <si>
    <t>FHLB prepayment penalty</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 USD ($) $ in Thousands</t>
  </si>
  <si>
    <t>Statement of Comprehensive Income [Abstract]</t>
  </si>
  <si>
    <t>Other comprehensive income, net of tax:</t>
  </si>
  <si>
    <t>Unrealized gains on investment securities arising during the period, net of income tax expense for three months of $2,304 and $1,045, respectively</t>
  </si>
  <si>
    <t>Less: Reclassification adjustment for realized gains on sale of securities available for sale included in net income, net of income tax expense for three months of $0, and $9, respectively</t>
  </si>
  <si>
    <t>Total other comprehensive income</t>
  </si>
  <si>
    <t>Total comprehensive income</t>
  </si>
  <si>
    <t>Condensed 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Condensed Consolidated Statements of Shareholders' Equity - USD ($) $ in Thousands</t>
  </si>
  <si>
    <t>Total</t>
  </si>
  <si>
    <t>Preferred Stock</t>
  </si>
  <si>
    <t>Common Stock</t>
  </si>
  <si>
    <t>Treasury Stock</t>
  </si>
  <si>
    <t>Parent [Member]</t>
  </si>
  <si>
    <t>Balance at Dec. 31, 2014</t>
  </si>
  <si>
    <t>Increase (Decrease) in Stockholders' Equity [Roll Forward]</t>
  </si>
  <si>
    <t>Other comprehensive income</t>
  </si>
  <si>
    <t>Cash dividends paid on common shares, $0.09 per share</t>
  </si>
  <si>
    <t>Payments of Ordinary Dividends, Common Stock</t>
  </si>
  <si>
    <t>Issuance under equity compensation plans, net</t>
  </si>
  <si>
    <t>Issuance of common stock, net</t>
  </si>
  <si>
    <t>Share-based compensation</t>
  </si>
  <si>
    <t>Excess tax benefit related to equity compensation plans</t>
  </si>
  <si>
    <t>Excess tax benefit of share-based compensation</t>
  </si>
  <si>
    <t>Balance at Mar. 31, 2015</t>
  </si>
  <si>
    <t>Balance at Dec. 31, 2015</t>
  </si>
  <si>
    <t>Adjustments To Additional Paid In Capital, Repurchase Of Common Stock Warrants</t>
  </si>
  <si>
    <t>Balance at Mar. 31, 2016</t>
  </si>
  <si>
    <t>Condensed Consolidated Statements of Shareholders' Equity (Parenthetical) - $ / shares</t>
  </si>
  <si>
    <t>Cash dividends paid on common shares, per share</t>
  </si>
  <si>
    <t>Issuance under equity compensation plans, shares</t>
  </si>
  <si>
    <t>Stock Issued During Period, Shares, Conversion of Convertible Securities</t>
  </si>
  <si>
    <t>Condensed Consolidated Statements of Cash Flows - USD ($) $ in Thousands</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Valuation adjustment on other real estate</t>
  </si>
  <si>
    <t>Net accretion of loan discount and indemnification asset</t>
  </si>
  <si>
    <t>Changes in:</t>
  </si>
  <si>
    <t>Net cash provided (used) by operating activities</t>
  </si>
  <si>
    <t>Cash flows from investing activities:</t>
  </si>
  <si>
    <t>Net decrease (increase) in loans</t>
  </si>
  <si>
    <t>Net cash proceeds received from FDIC loss share receivable</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origination of:</t>
  </si>
  <si>
    <t>Available for sale debt and equity securities</t>
  </si>
  <si>
    <t>Other investments</t>
  </si>
  <si>
    <t>State tax credits held for sale</t>
  </si>
  <si>
    <t>Fixed assets</t>
  </si>
  <si>
    <t>Net cash provided (used) in investing activities</t>
  </si>
  <si>
    <t>Cash flows from financing activities:</t>
  </si>
  <si>
    <t>Net increase in noninterest-bearing deposit accounts</t>
  </si>
  <si>
    <t>Net increase in interest-bearing deposit accounts</t>
  </si>
  <si>
    <t>Proceeds from Federal Home Loan Bank advances</t>
  </si>
  <si>
    <t>Repayments of Federal Home Loan Bank advances</t>
  </si>
  <si>
    <t>Net decrease in other borrowings</t>
  </si>
  <si>
    <t>Cash dividends paid on common stock</t>
  </si>
  <si>
    <t>Payments for Repurchase of Warrants</t>
  </si>
  <si>
    <t>Net cash provided (us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Transfer to other real estate owned in settlement of loans</t>
  </si>
  <si>
    <t>Sales of other real estate financed</t>
  </si>
  <si>
    <t>Summary of Significant Accounting Policies</t>
  </si>
  <si>
    <t>Accounting Policies [Abstract]</t>
  </si>
  <si>
    <t>SUMMARY OF SIGNIFICANT ACCOUNTING POLICIES The significant accounting policies used by Enterprise Financial Services Corp (the "Company"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 Operating results for the three months ended March 31, 2016 are not necessarily indicative of the results that may be expected for any other interim period or for the year ending December 31, 2016 . For further information, refer to the consolidated financial statements and footnotes thereto included in the Company's Annual Report on Form 10-K for the year ended December 31, 2015. 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2016 the Company changed its presentation of certificates of deposit on the Condensed Consolidated Balance Sheets to separate brokered deposit sources from other sources. The corresponding prior period balances were reclassified to conform to the current year presentation. In the opinion of management, all adjustments (consisting of normal recurring accruals) considered necessary for a fair presentation have been included.</t>
  </si>
  <si>
    <t>Earnings Per Share</t>
  </si>
  <si>
    <t>Earnings Per Share [Abstract]</t>
  </si>
  <si>
    <t>EARNINGS PER SHARE 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March 31, (in thousands, except per share data) 2016 2015 Net income as reported $ 11,025 $ 9,346 Weighted average common shares outstanding 20,004 19,934 Additional dilutive common stock equivalents 229 223 Weighted average diluted common shares outstanding 20,233 20,157 Basic earnings per common share: $ 0.55 $ 0.47 Diluted earnings per common share: $ 0.54 $ 0.46 For the three months ended March 31, 2016 and 2015 , the amount of common stock equivalents excluded from the earnings per share calculations because their effect was anti-dilutive was zero , and 0.3 million common stock equivalents, respectively.</t>
  </si>
  <si>
    <t>Investments</t>
  </si>
  <si>
    <t>Investments, Debt and Equity Securities [Abstract]</t>
  </si>
  <si>
    <t>INVESTMENTS The following table presents the amortized cost, gross unrealized gains and losses and fair value of securities available for sale and held to maturity: March 31, 2016 (in thousands) Amortized Cost Gross Gross Fair Value Available for sale securities: Obligations of U.S. Government-sponsored enterprises $ 98,382 $ 1,413 $ — $ 99,795 Obligations of states and political subdivisions 39,437 1,404 (322 ) 40,519 Agency mortgage-backed securities 317,146 4,821 (449 ) 321,518 Total securities available for sale $ 454,965 $ 7,638 $ (771 ) $ 461,832 Held to maturity securities: Obligations of states and political subdivisions $ 14,813 $ 168 $ (24 ) $ 14,957 Agency mortgage-backed securities 28,444 452 — 28,896 Total securities held to maturity $ 43,257 $ 620 $ (24 ) $ 43,853 December 31, 2015 (in thousands) Amortized Cost Gross Gross Fair Value Available for sale securities: Obligations of U.S. Government-sponsored enterprises $ 98,699 $ 309 $ — $ 99,008 Obligations of states and political subdivisions 40,700 1,343 (342 ) 41,701 Agency mortgage-backed securities 311,516 2,046 (2,501 ) 311,061 Total securities available for sale $ 450,915 $ 3,698 $ (2,843 ) $ 451,770 Held to maturity securities: Obligations of states and political subdivisions $ 14,831 $ 63 $ (50 ) $ 14,844 Agency mortgage-backed securities 28,883 — (286 ) 28,597 Total securities held to maturity $ 43,714 $ 63 $ (336 ) $ 43,441 At March 31, 2016 , and December 31, 2015 , there were no holdings of securities of any one issuer in an amount greater than 10% of shareholders’ equity, other than the U.S. Government agencies and sponsored enterprises. The agency mortgage-backed securities are all issued by U.S. Government-sponsored enterprises. Available for sale securities having a fair value of $271.1 million and $334.4 million at March 31, 2016 , and December 31, 2015 , respectively, were pledged as collateral to secure deposits of public institutions and for other purposes as required by law or contract provisions. The amortized cost and estimated fair value of debt securities at March 31, 2016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27,884 $ 28,031 $ — $ — Due after one year through five years 96,110 98,303 5,233 5,279 Due after five years through ten years 10,291 10,710 9,580 9,678 Due after ten years 3,534 3,270 — — Agency mortgage-backed securities 317,146 321,518 28,444 28,896 $ 454,965 $ 461,832 $ 43,257 $ 43,853 The following table represents a summary of investment securities that had an unrealized loss: March 31, 2016 Less than 12 months 12 months or more Total (in thousands) Fair Value Unrealized Losses Fair Value Unrealized Losses Fair Value Unrealized Losses Obligations of states and political subdivisions $ 3,302 $ 14 $ 3,680 $ 332 $ 6,982 $ 346 Agency mortgage-backed securities 335 — 51,133 449 51,468 449 $ 3,637 $ 14 $ 54,813 $ 781 $ 58,450 $ 795 December 31, 2015 Less than 12 months 12 months or more Total (in thousands) Fair Value Unrealized Losses Fair Value Unrealized Losses Fair Value Unrealized Losses Obligations of states and political subdivisions $ 2,199 $ 12 $ 9,395 $ 380 $ 11,594 $ 392 Agency mortgage-backed securities 189,229 2,050 21,020 737 210,249 2,787 $ 191,428 $ 2,062 $ 30,415 $ 1,117 $ 221,843 $ 3,179 The unrealized losses at both March 31, 2016 , and December 31, 2015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March 31, 2016 , management performed its quarterly analysis of all securities with an unrealized loss and concluded no individual securities were other-than-temporarily impaired. The gross gains and gross losses realized from sales of available for sale investment securities were as follows: Three months ended March 31, (in thousands) 2016 2015 Gross gains realized $ — $ 63 Gross losses realized — (40 ) Proceeds from sales — 41,069</t>
  </si>
  <si>
    <t>Portfolio Loans</t>
  </si>
  <si>
    <t>Receivables [Abstract]</t>
  </si>
  <si>
    <t>PORTFOLIO LOANS Below is a summary of Portfolio loans by category at March 31, 2016 and December 31, 2015 : (in thousands) March 31, 2016 December 31, 2015 Commercial and industrial $ 1,544,980 $ 1,484,327 Real estate: Commercial - investor owned 439,355 428,064 Commercial - owner occupied 334,180 342,959 Construction and land development 175,324 161,061 Residential 202,255 196,498 Total real estate loans 1,151,114 1,128,582 Consumer and other 136,358 137,537 Portfolio loans 2,832,452 2,750,446 Unearned loan fees, net 164 291 Portfolio loans, including unearned loan fees $ 2,832,616 $ 2,750,737 A summary of the year-to-date activity in the allowance for loan losses and the recorded investment in Portfolio loans by class and category based on impairment method through March 31, 2016 , and at December 31, 2015 , is as follows: (in thousands) Commercial and industrial CRE - investor owned CRE - owner occupied Construction and land development Residential real estate Consumer and other Total Allowance for loan losses: Balance at December 31, 2015 $ 22,056 $ 3,484 $ 2,969 $ 1,704 $ 1,796 $ 1,432 $ 33,441 Provision (provision reversal) charged to expense 1,120 (116 ) 80 (65 ) 11 (197 ) 833 Losses charged off (68 ) — — — — (5 ) (73 ) Recoveries 53 7 68 6 34 4 172 Balance at March 31, 2016 $ 23,161 $ 3,375 $ 3,117 $ 1,645 $ 1,841 $ 1,234 $ 34,373 (in thousands) Commercial and industrial CRE - investor owned CRE - owner occupied Construction and land development Residential real estate Consumer and other Total Balance March 31, 2016 Allowance for loan losses - Ending balance: Individually evaluated for impairment $ 2,042 $ — $ 28 $ 298 $ 4 $ — $ 2,372 Collectively evaluated for impairment 21,119 3,375 3,089 1,347 1,837 1,234 32,001 Total $ 23,161 $ 3,375 $ 3,117 $ 1,645 $ 1,841 $ 1,234 $ 34,373 Loans - Ending balance: Individually evaluated for impairment $ 5,209 $ 894 $ 1,820 $ 2,652 $ 679 $ — $ 11,254 Collectively evaluated for impairment 1,539,771 438,461 332,360 172,672 201,576 136,522 2,821,362 Total $ 1,544,980 $ 439,355 $ 334,180 $ 175,324 $ 202,255 $ 136,522 $ 2,832,616 Balance December 31, 2015 Allowance for Loan Losses - Ending Balance: Individually evaluated for impairment $ 1,953 $ — $ 6 $ 369 $ 7 $ — $ 2,335 Collectively evaluated for impairment 20,103 3,484 2,963 1,335 1,789 1,432 31,106 Total $ 22,056 $ 3,484 $ 2,969 $ 1,704 $ 1,796 $ 1,432 $ 33,441 Loans - Ending balance: Individually evaluated for impairment $ 4,514 $ 921 $ 1,962 $ 2,800 $ 681 $ — $ 10,878 Collectively evaluated for impairment 1,479,813 427,143 340,997 158,261 195,817 137,828 2,739,859 Total $ 1,484,327 $ 428,064 $ 342,959 $ 161,061 $ 196,498 $ 137,828 $ 2,750,737 A summary of Portfolio loans individually evaluated for impairment by category at March 31, 2016 and December 31, 2015 , is as follows: March 31, 2016 (in thousands) Unpaid Recorded Recorded Allowance Total Related Allowance Average Commercial and industrial $ 6,683 $ 1,362 $ 4,444 $ 5,806 $ 2,042 $ 7,182 Real estate loans: Commercial - investor owned 896 648 248 896 — 908 Commercial - owner occupied 86 86 — 86 28 79 Construction and land development 4,259 2,975 379 3,354 298 2,747 Residential 709 644 65 709 4 680 Consumer and other — — — — — — Total $ 12,633 $ 5,715 $ 5,136 $ 10,851 $ 2,372 $ 11,596 December 31, 2015 (in thousands) Unpaid Recorded Recorded Allowance Total Related Allowance Average Commercial and industrial $ 5,554 $ 509 $ 4,204 $ 4,713 $ 1,953 $ 6,970 Real estate loans: Commercial - investor owned 927 927 — 927 — 970 Commercial - owner occupied 329 85 113 198 6 301 Construction and land development 4,349 2,914 530 3,444 369 3,001 Residential 705 637 68 705 7 682 Consumer and other — — — — — — Total $ 11,864 $ 5,072 $ 4,915 $ 9,987 $ 2,335 $ 11,924 The following table presents details for past due and impaired loans: Three months ended March 31, (in thousands) 2016 2015 Total interest income that would have been recognized under original terms $ 148 $ 315 Total cash received and recognized as interest income on non-accrual loans 6 27 Total interest income recognized on impaired loans 6 13 There were no loans over 90 days past due and still accruing interest at March 31, 2016 or December 31, 2015 . At March 31, 2016 , there were no unadvanced commitments on impaired loans. The recorded investment in impaired Portfolio loans by category at March 31, 2016 and December 31, 2015 , is as follows: March 31, 2016 (in thousands) Non-accrual Restructured Loans over 90 days past due and still accruing interest Total Commercial and industrial $ 5,516 $ 290 $ — $ 5,806 Real estate: Commercial - investor owned 896 — — 896 Commercial - owner occupied 86 — — 86 Construction and land development 3,354 — — 3,354 Residential 709 — — 709 Consumer and other — — — — Total $ 10,561 $ 290 $ — $ 10,851 December 31, 2015 (in thousands) Non-accrual Restructured Loans over 90 days past due and still accruing interest Total Commercial and industrial $ 4,406 $ 307 $ — $ 4,713 Real estate: Commercial - investor owned 927 — — 927 Commercial - owner occupied 198 — — 198 Construction and land development 3,444 — — 3,444 Residential 705 — — 705 Consumer and other — — — — Total $ 9,680 $ 307 $ — $ 9,987 The Company restructured two Portfolio loans with a recorded balance of $0.3 million during the three months ended March 31, 2016 , and none during the three months ended March 31, 2015 . The restructured loans primarily resulted from interest rate concessions and changing the terms of the loans. As of March 31, 2016 , the Company had $0.2 million specific reserves allocated to loans that have been restructured. There were no Portfolio loans restructured that subsequently defaulted during the three months ended March 31, 2016 or 2015 . The aging of the recorded investment in past due Portfolio loans by portfolio class and category at March 31, 2016 and December 31, 2015 is shown below. March 31, 2016 (in thousands) 30-89 Days Past Due 90 or More Past Due Total Past Due Current Total Commercial and industrial $ 865 $ 716 $ 1,581 $ 1,543,399 $ 1,544,980 Real estate: Commercial - investor owned 3,990 — 3,990 435,365 439,355 Commercial - owner occupied — 79 79 334,101 334,180 Construction and land development — 2,273 2,273 173,051 175,324 Residential 161 614 775 201,480 202,255 Consumer and other 15 — 15 136,507 136,522 Total $ 5,031 $ 3,682 $ 8,713 $ 2,823,903 $ 2,832,616 December 31, 2015 (in thousands) 30-89 Days Past Due 90 or More Past Due Total Past Due Current Total Commercial and industrial $ 505 $ 888 $ 1,393 $ 1,482,934 $ 1,484,327 Real estate: Commercial - investor owned 464 — 464 427,600 428,064 Commercial - owner occupied 94 184 278 342,681 342,959 Construction and land development 384 2,273 2,657 158,404 161,061 Residential 70 681 751 195,747 196,498 Consumer and other 20 — 20 137,808 137,828 Total $ 1,537 $ 4,026 $ 5,563 $ 2,745,174 $ 2,750,737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Portfolio loans by portfolio class and category at March 31, 2016 , which is based upon the most recent analysis performed, and December 31, 2015 is as follows: March 31, 2016 (in thousands) Pass (1-6) Watch (7) Substandard (8) Doubtful (9) Total Commercial and industrial $ 1,403,863 $ 99,432 $ 41,685 $ — $ 1,544,980 Real estate: Commercial - investor owned 418,870 15,748 4,737 — 439,355 Commercial - owner occupied 301,626 28,748 3,806 — 334,180 Construction and land development 164,813 6,402 4,109 — 175,324 Residential 193,681 5,569 3,005 — 202,255 Consumer and other 129,833 717 5,972 — 136,522 Total $ 2,612,686 $ 156,616 $ 63,314 $ — $ 2,832,616 December 31, 2015 (in thousands) Pass (1-6) Watch (7) Substandard (8) Doubtful (9) Total Commercial and industrial $ 1,356,864 $ 90,370 $ 37,093 $ — $ 1,484,327 Real estate: Commercial - investor owned 403,820 18,868 5,376 — 428,064 Commercial - owner occupied 314,791 24,727 3,441 — 342,959 Construction and land development 146,601 10,114 4,346 — 161,061 Residential 188,269 5,138 3,091 — 196,498 Consumer and other 131,060 721 6,047 — 137,828 Total $ 2,541,405 $ 149,938 $ 59,394 $ — $ 2,750,737</t>
  </si>
  <si>
    <t>Purchase Credit Impaired ("PCI") Loans</t>
  </si>
  <si>
    <t>Purchase Credit Impaired (PCI) Loans</t>
  </si>
  <si>
    <t>PURCHASED CREDIT IMPAIRED ("PCI") LOANS Below is a summary of PCI loans by category at March 31, 2016 and December 31, 2015 : March 31, 2016 December 31, 2015 (in thousands) Weighted- Average Risk Rating 1 Recorded Investment PCI Loans Weighted- Average Risk Rating 1 Recorded Investment PCI Loans Commercial and industrial 6.63 $ 3,768 6.70 $ 3,863 Real estate: Commercial - investor owned 7.07 20,449 6.98 25,272 Commercial - owner occupied 6.12 15,880 6.30 19,414 Construction and land development 6.10 6,149 6.28 6,838 Residential 5.45 17,032 5.44 19,287 Total real estate loans 59,510 70,811 Consumer and other 5.89 199 1.89 84 Purchased credit impaired loans $ 63,477 $ 74,758 1 Risk ratings are based on the borrower's contractual obligation, which is not reflective of the purchase discount. The aging of the recorded investment in past due PCI loans by portfolio class and category at March 31, 2016 and December 31, 2015 is shown below: March 31, 2016 (in thousands) 30-89 Days Past Due 90 or More Past Due Total Past Due Current Total Commercial and industrial $ — $ — $ — $ 3,768 $ 3,768 Real estate: Commercial - investor owned 1,453 1,102 2,555 17,894 20,449 Commercial - owner occupied — — — 15,880 15,880 Construction and land development — — — 6,149 6,149 Residential 479 28 507 16,525 17,032 Consumer and other — — — 199 199 Total $ 1,932 $ 1,130 $ 3,062 $ 60,415 $ 63,477 December 31, 2015 (in thousands) 30-89 Days Past Due 90 or More Past Due Total Past Due Current Total Commercial and industrial $ — $ — $ — $ 3,863 $ 3,863 Real estate: Commercial - investor owned 2,342 3,661 6,003 19,269 25,272 Commercial - owner occupied 731 — 731 18,683 19,414 Construction and land development — — — 6,838 6,838 Residential 1,594 130 1,724 17,563 19,287 Consumer and other 4 — 4 80 84 Total $ 4,671 $ 3,791 $ 8,462 $ 66,296 $ 74,758 The following table is a rollforward of PCI loans, net of the allowance for loan losses, for the three months ended March 31, 2016 and 2015 . (in thousands) Contractual Cashflows Non-accretable Difference Accretable Yield Carrying Amount Balance January 1, 2016 $ 116,689 $ 26,765 $ 25,341 $ 64,583 Principal reductions and interest payments (5,965 ) — — (5,965 ) Accretion of loan discount — — (1,845 ) 1,845 Changes in contractual and expected cash flows due to remeasurement 4,012 2,375 (1,032 ) 2,669 Reductions due to disposals (12,869 ) (2,127 ) (1,518 ) (9,224 ) Balance March 31, 2016 $ 101,867 $ 27,013 $ 20,946 $ 53,908 Balance January 1, 2015 $ 178,145 $ 65,719 $ 28,733 $ 83,693 Principal reductions and interest payments (6,148 ) — — (6,148 ) Accretion of loan discount — — (3,088 ) 3,088 Changes in contractual and expected cash flows due to remeasurement (12,159 ) (26,187 ) 8,517 5,511 Reductions due to disposals (5,623 ) (1,709 ) (933 ) (2,981 ) Balance March 31, 2015 $ 154,215 $ 37,823 $ 33,229 $ 83,163 The accretable yield is recognized in interest income over the estimated life of the acquired loans using the effective yield method. Outstanding customer balances on PCI loans were $85.1 million and $98.6 million as of March 31, 2016 , and December 31, 2015 , respectively.</t>
  </si>
  <si>
    <t>Derivative Financial Instruments</t>
  </si>
  <si>
    <t>Derivative Instruments and Hedging Activities Disclosure [Abstract]</t>
  </si>
  <si>
    <t>DERIVATIVE FINANCIAL INSTRUMENTS 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purposes. Risk Management Instruments. The Company enters into interest rate caps in order to economically hedge changes in fair value of State tax credits held for sale. See Note 8 – Fair Value Measurements for further discussion on the fair value of state tax credits. The notional amount of the derivative instruments used to manage risk was $3.5 million at March 31, 2016 and December 31, 2015 . Client-Related Derivative Instruments. The Company enters into interest rate swaps to allow customers to hedge changes in fair value of certain loans while maintaining a variable rate loan on its own books. The Company also enters into foreign exchange forward contracts with clients, and enters into offsetting foreign exchange forward contracts with established financial institution counterparties. The table below summarizes the notional amounts and fair values of the client-related derivative instruments: Asset Derivatives (Other Assets) Liability Derivatives (Other Liabilities) Notional Amount Fair Value Fair Value (in thousands) March 31, December 31, March 31, December 31, March 31, December 31, Non-designated hedging instruments Interest rate swap contracts $ 150,028 $ 153,630 $ 2,012 $ 1,155 $ 2,012 $ 1,155 Foreign exchange forward contracts 6,976 — 6,976 — 6,976 — Changes in the fair value of client-related derivative instruments are recognized currently in operations. For the three months ended March 31, 2016 and 2015 , the gains and losses offset each other due to the Company's hedging of the client swaps with other bank counterparties.</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March 31, 2016 , there were no unadvanced commitments on impaired loans. The contractual amounts of off-balance-sheet financial instruments as of March 31, 2016 , and December 31, 2015 , are as follows: (in thousands) March 31, December 31, Commitments to extend credit $ 997,131 $ 1,140,028 Standby letters of credit 71,526 54,648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16 , and December 31, 2015 , approximately $98 million and $94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 $0.3 million for estimated losses attributable to the unadvanced commitments at March 31, 2016 and December 31, 2015 . Standby letters of credit are conditional commitments issued by the Company to guarantee the performance of a customer to a third party. These standby letters of credit are issued to support contractual obligations of the Company’s customers. The credit risk involved in issuing letters of credit is essentially the same as the risk involved in extending loans to customers. The approximate remaining term of standby letters of credit range from 1 month to 2 years 11 months at March 31, 2016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Fair Value Measurements</t>
  </si>
  <si>
    <t>Fair Value Disclosures [Abstract]</t>
  </si>
  <si>
    <t>FAIR VALUE MEASUREMENTS Below is a description of certain assets and liabilities measured at fair value. The following table summarizes financial instruments measured at fair value on a recurring basis as of March 31, 2016 and December 31, 2015 , segregated by the level of the valuation inputs within the fair value hierarchy utilized to measure fair value: March 31, 2016 (in thousands) Quoted Prices in Active Markets for Identical Assets (Level 1) Significant Other Observable Inputs (Level 2) Significant Unobservable Inputs (Level 3) Total Fair Value Assets Securities available for sale Obligations of U.S. Government-sponsored enterprises $ — $ 99,795 $ — $ 99,795 Obligations of states and political subdivisions — 37,434 3,085 40,519 Residential mortgage-backed securities — 321,518 — 321,518 Total securities available for sale $ — $ 458,747 $ 3,085 $ 461,832 State tax credits held for sale — — 4,733 4,733 Derivative financial instruments — 8,988 — 8,988 Total assets $ — $ 467,735 $ 7,818 $ 475,553 Liabilities Derivative financial instruments $ — $ 8,988 $ — $ 8,988 Total liabilities $ — $ 8,988 $ — $ 8,988 December 31, 2015 (in thousands) Quoted Prices in Active Markets for Identical Assets (Level 1) Significant Other Observable Inputs (Level 2) Significant Unobservable Inputs (Level 3) Total Fair Value Assets Securities available for sale Obligations of U.S. Government-sponsored enterprises $ — $ 99,008 $ — $ 99,008 Obligations of states and political subdivisions — 38,624 3,077 41,701 Residential mortgage-backed securities — 311,061 — 311,061 Total securities available for sale $ — $ 448,693 $ 3,077 $ 451,770 State tax credits held for sale — — 5,941 5,941 Derivative financial instruments — 1,155 — 1,155 Total assets $ — $ 449,848 $ 9,018 $ 458,866 Liabilities Derivative financial instruments $ — $ 1,155 $ — $ 1,155 Total liabilities $ — $ 1,155 $ — $ 1,155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March 31, 2016 , Level 3 securities available for sale consist primarily of three Auction Rate Securities that are valued based on the securities' estimated cash flows, yields of comparable securities, and live trading levels. • State tax credits held for sale. At March 31, 2016 , of the $45.3 million of state tax credits held for sale on the condensed consolidated balance sheet, approximately $4.7 million were carried at fair value. The remaining $40.6 million of state tax credits were accounted for at cost.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Level 3 financial instruments The following table presents the changes in Level 3 financial instruments measured at fair value on a recurring basis as of March 31, 2016 and 2015 . • Purchases, sales, issuances and settlements . There were no Level 3 purchases during the quarter ended March 31, 2016 or 2015 . • Transfers in and/or out of Level 3 . There were no Level 3 transfers during the quarter ended March 31, 2016 and 2015 . Securities available for sale, at fair value Three months ended March 31, (in thousands) 2016 2015 Beginning balance $ 3,077 $ 3,059 Total gains: Included in other comprehensive income 8 12 Purchases, sales, issuances and settlements: Purchases — — Ending balance $ 3,085 $ 3,071 Change in unrealized gains relating to assets still held at the reporting date $ 8 $ 12 State tax credits held for sale Three months ended March 31, (in thousands) 2016 2015 Beginning balance $ 5,941 $ 3,059 Total gains: Included in earnings 76 12 Purchases, sales, issuances and settlements: Sales (1,284 ) — Ending balance $ 4,733 $ 3,071 Change in unrealized gains (losses) relating to assets still held at the reporting date $ (305 ) $ 12 From time to time, the Company measures certain assets at fair value on a nonrecurring basis. These include assets that are measured at the lower of cost or fair value that were recognized at fair value below cost at the end of the period. The following table presents financial instruments and non-financial assets measured at fair value on a non-recurring basis as of March 31, 2016 . (1) (1) (1) (1) (in thousands) Total Fair Value Quoted Prices in Active Markets for Identical Assets (Level 1) Significant Other Observable Inputs (Level 2) Significant (Level 3) Total gains (losses) for the three Impaired loans $ 108 $ — $ — $ 108 $ (74 ) Other real estate 49 — — 49 (1 ) Total $ 157 $ — $ — $ 157 $ (75 ) (1) The amounts represent only balances measured at fair value during the period and still held as of the reporting date. Impaired loans are reported at the fair value of the underlying collateral for collateral dependent loans.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 Following is a summary of the carrying amounts and fair values of the Company’s financial instruments on the consolidated balance sheets at March 31, 2016 and December 31, 2015 . March 31, 2016 December 31, 2015 (in thousands) Carrying Amount Estimated fair value Carrying Amount Estimated fair value Balance sheet assets Cash and due from banks $ 56,251 $ 56,251 $ 47,935 $ 47,935 Federal funds sold 193 193 91 91 Interest-bearing deposits 50,789 50,789 47,131 47,131 Securities available for sale 461,832 461,832 451,770 451,770 Securities held to maturity 43,257 43,853 43,714 43,441 Other investments, at cost 19,231 19,231 17,455 17,455 Loans held for sale 6,409 6,409 6,598 6,598 Derivative financial instruments 8,988 8,988 1,155 1,155 Portfolio loans, net 2,852,151 2,855,923 2,781,879 2,782,704 State tax credits, held for sale 45,305 49,180 45,850 49,588 Accrued interest receivable 8,797 8,797 8,399 8,399 Balance sheet liabilities Deposits 2,931,746 2,933,105 2,784,591 2,784,654 Subordinated debentures 56,807 35,599 56,807 35,432 Federal Home Loan Bank advances 130,500 130,496 110,000 109,994 Other borrowings 193,788 193,761 270,326 270,286 Derivative financial instruments 8,988 8,988 1,155 1,155 Accrued interest payable 542 542 629 629 For information regarding the methods and assumptions used to estimate the fair value of each class of financial instruments for which it is practical to estimate such value, refer to Note 19 – Fair Value Measurements in the Company's Annual Report on Form 10 -K for the year ended December 31, 2015 . The following table presents the level in the fair value hierarchy for the estimated fair values of only the Company’s financial instruments that are not already presented on the condensed consolidated balance sheets at fair value at March 31, 2016 , and December 31, 2015 . Estimated Fair Value Measurement at Reporting Date Using Balance at (in thousands) Level 1 Level 2 Level 3 Financial Assets: Securities held to maturity $ — $ 43,853 $ — $ 43,853 Portfolio loans, net — — 2,855,923 2,855,923 State tax credits, held for sale — — 44,447 44,447 Financial Liabilities: Deposits 2,470,897 — 462,208 2,933,105 Subordinated debentures — 35,599 — 35,599 Federal Home Loan Bank advances — 130,496 — 130,496 Other borrowings — 193,761 — 193,761 Estimated Fair Value Measurement at Reporting Date Using Balance at December 31, 2015 (in thousands) Level 1 Level 2 Level 3 Financial Assets: Securities held to maturity $ — $ 43,441 $ — $ 43,441 Portfolio loans, net — — 2,782,704 2,782,704 State tax credits, held for sale — — 43,647 43,647 Financial Liabilities: Deposits 2,428,403 — 356,251 2,784,654 Subordinated debentures — 35,432 — 35,432 Federal Home Loan Bank advances — 109,994 — 109,994 Other borrowings — 270,286 — 270,286</t>
  </si>
  <si>
    <t>New Authoritative Accounting Guidance</t>
  </si>
  <si>
    <t>New Accounting Pronouncements and Changes in Accounting Principles [Abstract]</t>
  </si>
  <si>
    <t>NEW AUTHORITATIVE ACCOUNTING GUIDANCE FASB ASU 2014-09, "Revenue from Contracts with Customer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to adopt ASU 2014-09. FASB ASU 2016-01 "Financial Instruments-Overall (Subtopic 825-10): Recognition and Measurement of Financial Assets and Financial Liabilities" In January 2016, the FASB issued ASU No.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the Company in the first quarter of 2018. Early adoption is permitted. The Company is currently evaluating the new guidance and has not determined the impact this standard may have on its financial statements. FASB ASU 2016-02 "Leases (Topic 842)" In February 2016, the FASB issued ASU No.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Early adoption will be permitted. The Company is currently evaluating the new guidance and has not determined the impact this standard may have on its consolidated balance sheets. FASB ASU 2016-09 "Compensation-Stock Compensation (Topic 718)" In March 2016, the FASB issued ASU No. 2016-09, "Compensation-Stock Compensation (Topic 718)" which impacts accounting for share-based payment transactions, including income tax consequences, classification of awards as either equity or liabilities, and classification on the statement of cash flows. ASU 2016-09 requires all excess tax benefits and tax deficiencies to be recognized in the income statement as income tax expense (or benefit.) The tax effects of exercised or vested awards must be treated as discrete items in the reporting period in which they occur, regardless of whether the benefit reduces taxes payable in the current period. Excess tax benefits will be classified with other income tax cash flows as an operating activity, and cash paid by an employer when withholding shares for tax liabilities should be classified as a financing activity. The guidance becomes effective for annual periods beginning after December 15, 2017, and interim periods beginning after December 15, 2018. Early adoption is permitted. The Company is currently evaluating the new guidance and has not determined the impact this standard may have on its financial statements.</t>
  </si>
  <si>
    <t>Summary of Significant Accounting Policies (Policies)</t>
  </si>
  <si>
    <t>Business and Consolidation</t>
  </si>
  <si>
    <t>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2016 the Company changed its presentation of certificates of deposit on the Condensed Consolidated Balance Sheets to separate brokered deposit sources from other sources. The corresponding prior period balances were reclassified to conform to the current year presentation. In the opinion of management, all adjustments (consisting of normal recurring accruals) considered necessary for a fair presentation have been included.</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March 31, 2016 , management performed its quarterly analysis of all securities with an unrealized loss and concluded no individual securities were other-than-temporarily impaired.</t>
  </si>
  <si>
    <t>FASB ASU 2014-09, "Revenue from Contracts with Customer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to adopt ASU 2014-09. FASB ASU 2016-01 "Financial Instruments-Overall (Subtopic 825-10): Recognition and Measurement of Financial Assets and Financial Liabilities" In January 2016, the FASB issued ASU No.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the Company in the first quarter of 2018. Early adoption is permitted. The Company is currently evaluating the new guidance and has not determined the impact this standard may have on its financial statements. FASB ASU 2016-02 "Leases (Topic 842)" In February 2016, the FASB issued ASU No.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Early adoption will be permitted. The Company is currently evaluating the new guidance and has not determined the impact this standard may have on its consolidated balance sheets. FASB ASU 2016-09 "Compensation-Stock Compensation (Topic 718)" In March 2016, the FASB issued ASU No. 2016-09, "Compensation-Stock Compensation (Topic 718)" which impacts accounting for share-based payment transactions, including income tax consequences, classification of awards as either equity or liabilities, and classification on the statement of cash flows. ASU 2016-09 requires all excess tax benefits and tax deficiencies to be recognized in the income statement as income tax expense (or benefit.) The tax effects of exercised or vested awards must be treated as discrete items in the reporting period in which they occur, regardless of whether the benefit reduces taxes payable in the current period. Excess tax benefits will be classified with other income tax cash flows as an operating activity, and cash paid by an employer when withholding shares for tax liabilities should be classified as a financing activity. The guidance becomes effective for annual periods beginning after December 15, 2017, and interim periods beginning after December 15, 2018. Early adoption is permitted. The Company is currently evaluating the new guidance and has not determined the impact this standard may have on its financial statements.</t>
  </si>
  <si>
    <t>Earnings Per Share (Tables)</t>
  </si>
  <si>
    <t>Summary of Per Common Share Data and Amounts</t>
  </si>
  <si>
    <t>The following table presents a summary of per common share data and amounts for the periods indicated. Three months ended March 31, (in thousands, except per share data) 2016 2015 Net income as reported $ 11,025 $ 9,346 Weighted average common shares outstanding 20,004 19,934 Additional dilutive common stock equivalents 229 223 Weighted average diluted common shares outstanding 20,233 20,157 Basic earnings per common share: $ 0.55 $ 0.47 Diluted earnings per common share: $ 0.54 $ 0.46</t>
  </si>
  <si>
    <t>Investments (Tables)</t>
  </si>
  <si>
    <t>Schedule of Available-for-sale and Held-to-Maturity Securities Reconciliation</t>
  </si>
  <si>
    <t>The following table presents the amortized cost, gross unrealized gains and losses and fair value of securities available for sale and held to maturity: March 31, 2016 (in thousands) Amortized Cost Gross Gross Fair Value Available for sale securities: Obligations of U.S. Government-sponsored enterprises $ 98,382 $ 1,413 $ — $ 99,795 Obligations of states and political subdivisions 39,437 1,404 (322 ) 40,519 Agency mortgage-backed securities 317,146 4,821 (449 ) 321,518 Total securities available for sale $ 454,965 $ 7,638 $ (771 ) $ 461,832 Held to maturity securities: Obligations of states and political subdivisions $ 14,813 $ 168 $ (24 ) $ 14,957 Agency mortgage-backed securities 28,444 452 — 28,896 Total securities held to maturity $ 43,257 $ 620 $ (24 ) $ 43,853</t>
  </si>
  <si>
    <t>Investments Classified by Contractual Maturity Date</t>
  </si>
  <si>
    <t>The amortized cost and estimated fair value of debt securities at March 31, 2016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27,884 $ 28,031 $ — $ — Due after one year through five years 96,110 98,303 5,233 5,279 Due after five years through ten years 10,291 10,710 9,580 9,678 Due after ten years 3,534 3,270 — — Agency mortgage-backed securities 317,146 321,518 28,444 28,896 $ 454,965 $ 461,832 $ 43,257 $ 43,853</t>
  </si>
  <si>
    <t>Schedule of Unrealized Loss on Investments</t>
  </si>
  <si>
    <t>The following table represents a summary of investment securities that had an unrealized loss: March 31, 2016 Less than 12 months 12 months or more Total (in thousands) Fair Value Unrealized Losses Fair Value Unrealized Losses Fair Value Unrealized Losses Obligations of states and political subdivisions $ 3,302 $ 14 $ 3,680 $ 332 $ 6,982 $ 346 Agency mortgage-backed securities 335 — 51,133 449 51,468 449 $ 3,637 $ 14 $ 54,813 $ 781 $ 58,450 $ 795 December 31, 2015 Less than 12 months 12 months or more Total (in thousands) Fair Value Unrealized Losses Fair Value Unrealized Losses Fair Value Unrealized Losses Obligations of states and political subdivisions $ 2,199 $ 12 $ 9,395 $ 380 $ 11,594 $ 392 Agency mortgage-backed securities 189,229 2,050 21,020 737 210,249 2,787 $ 191,428 $ 2,062 $ 30,415 $ 1,117 $ 221,843 $ 3,179</t>
  </si>
  <si>
    <t>Schedule of Realized Gain (Loss)</t>
  </si>
  <si>
    <t>The gross gains and gross losses realized from sales of available for sale investment securities were as follows: Three months ended March 31, (in thousands) 2016 2015 Gross gains realized $ — $ 63 Gross losses realized — (40 ) Proceeds from sales — 41,069</t>
  </si>
  <si>
    <t>Portfolio Loans (Tables) - Portfolio loans, net</t>
  </si>
  <si>
    <t>Non-covered Loans [Line Items]</t>
  </si>
  <si>
    <t>Summary of Portfolio Loans by Category</t>
  </si>
  <si>
    <t>Below is a summary of Portfolio loans by category at March 31, 2016 and December 31, 2015 : (in thousands) March 31, 2016 December 31, 2015 Commercial and industrial $ 1,544,980 $ 1,484,327 Real estate: Commercial - investor owned 439,355 428,064 Commercial - owner occupied 334,180 342,959 Construction and land development 175,324 161,061 Residential 202,255 196,498 Total real estate loans 1,151,114 1,128,582 Consumer and other 136,358 137,537 Portfolio loans 2,832,452 2,750,446 Unearned loan fees, net 164 291 Portfolio loans, including unearned loan fees $ 2,832,616 $ 2,750,737</t>
  </si>
  <si>
    <t>Summary of Allowance for Loan Losses and the Recorded Investment in Portfolio Loans by Class and Category Based on Impairment Method</t>
  </si>
  <si>
    <t>(in thousands) Commercial and industrial CRE - investor owned CRE - owner occupied Construction and land development Residential real estate Consumer and other Total Allowance for loan losses: Balance at December 31, 2015 $ 22,056 $ 3,484 $ 2,969 $ 1,704 $ 1,796 $ 1,432 $ 33,441 Provision (provision reversal) charged to expense 1,120 (116 ) 80 (65 ) 11 (197 ) 833 Losses charged off (68 ) — — — — (5 ) (73 ) Recoveries 53 7 68 6 34 4 172 Balance at March 31, 2016 $ 23,161 $ 3,375 $ 3,117 $ 1,645 $ 1,841 $ 1,234 $ 34,373 (in thousands) Commercial and industrial CRE - investor owned CRE - owner occupied Construction and land development Residential real estate Consumer and other Total Balance March 31, 2016 Allowance for loan losses - Ending balance: Individually evaluated for impairment $ 2,042 $ — $ 28 $ 298 $ 4 $ — $ 2,372 Collectively evaluated for impairment 21,119 3,375 3,089 1,347 1,837 1,234 32,001 Total $ 23,161 $ 3,375 $ 3,117 $ 1,645 $ 1,841 $ 1,234 $ 34,373 Loans - Ending balance: Individually evaluated for impairment $ 5,209 $ 894 $ 1,820 $ 2,652 $ 679 $ — $ 11,254 Collectively evaluated for impairment 1,539,771 438,461 332,360 172,672 201,576 136,522 2,821,362 Total $ 1,544,980 $ 439,355 $ 334,180 $ 175,324 $ 202,255 $ 136,522 $ 2,832,616 Balance December 31, 2015 Allowance for Loan Losses - Ending Balance: Individually evaluated for impairment $ 1,953 $ — $ 6 $ 369 $ 7 $ — $ 2,335 Collectively evaluated for impairment 20,103 3,484 2,963 1,335 1,789 1,432 31,106 Total $ 22,056 $ 3,484 $ 2,969 $ 1,704 $ 1,796 $ 1,432 $ 33,441 Loans - Ending balance: Individually evaluated for impairment $ 4,514 $ 921 $ 1,962 $ 2,800 $ 681 $ — $ 10,878 Collectively evaluated for impairment 1,479,813 427,143 340,997 158,261 195,817 137,828 2,739,859 Total $ 1,484,327 $ 428,064 $ 342,959 $ 161,061 $ 196,498 $ 137,828 $ 2,750,737</t>
  </si>
  <si>
    <t>Summary of Portfolio Loans Individually Evaluated for Impairment and Recorded Investment in Impaired Non-Covered Loans by Category</t>
  </si>
  <si>
    <t xml:space="preserve"> March 31, 2016 (in thousands) Unpaid Recorded Recorded Allowance Total Related Allowance Average Commercial and industrial $ 6,683 $ 1,362 $ 4,444 $ 5,806 $ 2,042 $ 7,182 Real estate loans: Commercial - investor owned 896 648 248 896 — 908 Commercial - owner occupied 86 86 — 86 28 79 Construction and land development 4,259 2,975 379 3,354 298 2,747 Residential 709 644 65 709 4 680 Consumer and other — — — — — — Total $ 12,633 $ 5,715 $ 5,136 $ 10,851 $ 2,372 $ 11,596 December 31, 2015 (in thousands) Unpaid Recorded Recorded Allowance Total Related Allowance Average Commercial and industrial $ 5,554 $ 509 $ 4,204 $ 4,713 $ 1,953 $ 6,970 Real estate loans: Commercial - investor owned 927 927 — 927 — 970 Commercial - owner occupied 329 85 113 198 6 301 Construction and land development 4,349 2,914 530 3,444 369 3,001 Residential 705 637 68 705 7 682 Consumer and other — — — — — — Total $ 11,864 $ 5,072 $ 4,915 $ 9,987 $ 2,335 $ 11,924 The following table presents details for past due and impaired loans: Three months ended March 31, (in thousands) 2016 2015 Total interest income that would have been recognized under original terms $ 148 $ 315 Total cash received and recognized as interest income on non-accrual loans 6 27 Total interest income recognized on impaired loans 6 13 March 31, 2016 (in thousands) Non-accrual Restructured Loans over 90 days past due and still accruing interest Total Commercial and industrial $ 5,516 $ 290 $ — $ 5,806 Real estate: Commercial - investor owned 896 — — 896 Commercial - owner occupied 86 — — 86 Construction and land development 3,354 — — 3,354 Residential 709 — — 709 Consumer and other — — — — Total $ 10,561 $ 290 $ — $ 10,851 December 31, 2015 (in thousands) Non-accrual Restructured Loans over 90 days past due and still accruing interest Total Commercial and industrial $ 4,406 $ 307 $ — $ 4,713 Real estate: Commercial - investor owned 927 — — 927 Commercial - owner occupied 198 — — 198 Construction and land development 3,444 — — 3,444 Residential 705 — — 705 Consumer and other — — — — Total $ 9,680 $ 307 $ — $ 9,987</t>
  </si>
  <si>
    <t>Summary of Recorded Investment by for Portfolio Loans Restructured</t>
  </si>
  <si>
    <t xml:space="preserve"> $0.3 million during the three months ended March 31, 2016 , and none during the three months ended March 31, 2015 . </t>
  </si>
  <si>
    <t>Summary of Recorded Investment by Category for Portfolio Loans Restructured and Subsequently Defaulted</t>
  </si>
  <si>
    <t>Portfolio loans restructured that subsequently defaulted during the three months ended March 31, 2016 or 2015 .</t>
  </si>
  <si>
    <t>Summary of Aging of Recorded Investment in Past Due Portfolio Loans by Portfolio Class and Category</t>
  </si>
  <si>
    <t>The aging of the recorded investment in past due Portfolio loans by portfolio class and category at March 31, 2016 and December 31, 2015 is shown below. March 31, 2016 (in thousands) 30-89 Days Past Due 90 or More Past Due Total Past Due Current Total Commercial and industrial $ 865 $ 716 $ 1,581 $ 1,543,399 $ 1,544,980 Real estate: Commercial - investor owned 3,990 — 3,990 435,365 439,355 Commercial - owner occupied — 79 79 334,101 334,180 Construction and land development — 2,273 2,273 173,051 175,324 Residential 161 614 775 201,480 202,255 Consumer and other 15 — 15 136,507 136,522 Total $ 5,031 $ 3,682 $ 8,713 $ 2,823,903 $ 2,832,616 December 31, 2015 (in thousands) 30-89 Days Past Due 90 or More Past Due Total Past Due Current Total Commercial and industrial $ 505 $ 888 $ 1,393 $ 1,482,934 $ 1,484,327 Real estate: Commercial - investor owned 464 — 464 427,600 428,064 Commercial - owner occupied 94 184 278 342,681 342,959 Construction and land development 384 2,273 2,657 158,404 161,061 Residential 70 681 751 195,747 196,498 Consumer and other 20 — 20 137,808 137,828 Total $ 1,537 $ 4,026 $ 5,563 $ 2,745,174 $ 2,750,737</t>
  </si>
  <si>
    <t>Summary of Recorded Investment by Risk Category of Portfolio Loans by Portfolio Class and Category</t>
  </si>
  <si>
    <t>The recorded investment by risk category of the Portfolio loans by portfolio class and category at March 31, 2016 , which is based upon the most recent analysis performed, and December 31, 2015 is as follows: March 31, 2016 (in thousands) Pass (1-6) Watch (7) Substandard (8) Doubtful (9) Total Commercial and industrial $ 1,403,863 $ 99,432 $ 41,685 $ — $ 1,544,980 Real estate: Commercial - investor owned 418,870 15,748 4,737 — 439,355 Commercial - owner occupied 301,626 28,748 3,806 — 334,180 Construction and land development 164,813 6,402 4,109 — 175,324 Residential 193,681 5,569 3,005 — 202,255 Consumer and other 129,833 717 5,972 — 136,522 Total $ 2,612,686 $ 156,616 $ 63,314 $ — $ 2,832,616 December 31, 2015 (in thousands) Pass (1-6) Watch (7) Substandard (8) Doubtful (9) Total Commercial and industrial $ 1,356,864 $ 90,370 $ 37,093 $ — $ 1,484,327 Real estate: Commercial - investor owned 403,820 18,868 5,376 — 428,064 Commercial - owner occupied 314,791 24,727 3,441 — 342,959 Construction and land development 146,601 10,114 4,346 — 161,061 Residential 188,269 5,138 3,091 — 196,498 Consumer and other 131,060 721 6,047 — 137,828 Total $ 2,541,405 $ 149,938 $ 59,394 $ — $ 2,750,737</t>
  </si>
  <si>
    <t>Purchase Credit Impaired ("PCI") Loans (Tables)</t>
  </si>
  <si>
    <t>Covered Loans [Line Items]</t>
  </si>
  <si>
    <t>Rollforward of PCI Loans, Net of Allowance for Loan Losses</t>
  </si>
  <si>
    <t>The following table is a rollforward of PCI loans, net of the allowance for loan losses, for the three months ended March 31, 2016 and 2015 . (in thousands) Contractual Cashflows Non-accretable Difference Accretable Yield Carrying Amount Balance January 1, 2016 $ 116,689 $ 26,765 $ 25,341 $ 64,583 Principal reductions and interest payments (5,965 ) — — (5,965 ) Accretion of loan discount — — (1,845 ) 1,845 Changes in contractual and expected cash flows due to remeasurement 4,012 2,375 (1,032 ) 2,669 Reductions due to disposals (12,869 ) (2,127 ) (1,518 ) (9,224 ) Balance March 31, 2016 $ 101,867 $ 27,013 $ 20,946 $ 53,908 Balance January 1, 2015 $ 178,145 $ 65,719 $ 28,733 $ 83,693 Principal reductions and interest payments (6,148 ) — — (6,148 ) Accretion of loan discount — — (3,088 ) 3,088 Changes in contractual and expected cash flows due to remeasurement (12,159 ) (26,187 ) 8,517 5,511 Reductions due to disposals (5,623 ) (1,709 ) (933 ) (2,981 ) Balance March 31, 2015 $ 154,215 $ 37,823 $ 33,229 $ 83,163</t>
  </si>
  <si>
    <t>Covered Loans</t>
  </si>
  <si>
    <t>Summary of PCI Loans by Category</t>
  </si>
  <si>
    <t>Below is a summary of PCI loans by category at March 31, 2016 and December 31, 2015 : March 31, 2016 December 31, 2015 (in thousands) Weighted- Average Risk Rating 1 Recorded Investment PCI Loans Weighted- Average Risk Rating 1 Recorded Investment PCI Loans Commercial and industrial 6.63 $ 3,768 6.70 $ 3,863 Real estate: Commercial - investor owned 7.07 20,449 6.98 25,272 Commercial - owner occupied 6.12 15,880 6.30 19,414 Construction and land development 6.10 6,149 6.28 6,838 Residential 5.45 17,032 5.44 19,287 Total real estate loans 59,510 70,811 Consumer and other 5.89 199 1.89 84 Purchased credit impaired loans $ 63,477 $ 74,758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March 31, 2016 and December 31, 2015 is shown below: March 31, 2016 (in thousands) 30-89 Days Past Due 90 or More Past Due Total Past Due Current Total Commercial and industrial $ — $ — $ — $ 3,768 $ 3,768 Real estate: Commercial - investor owned 1,453 1,102 2,555 17,894 20,449 Commercial - owner occupied — — — 15,880 15,880 Construction and land development — — — 6,149 6,149 Residential 479 28 507 16,525 17,032 Consumer and other — — — 199 199 Total $ 1,932 $ 1,130 $ 3,062 $ 60,415 $ 63,477 December 31, 2015 (in thousands) 30-89 Days Past Due 90 or More Past Due Total Past Due Current Total Commercial and industrial $ — $ — $ — $ 3,863 $ 3,863 Real estate: Commercial - investor owned 2,342 3,661 6,003 19,269 25,272 Commercial - owner occupied 731 — 731 18,683 19,414 Construction and land development — — — 6,838 6,838 Residential 1,594 130 1,724 17,563 19,287 Consumer and other 4 — 4 80 84 Total $ 4,671 $ 3,791 $ 8,462 $ 66,296 $ 74,758</t>
  </si>
  <si>
    <t>Summary of FDIC Loss Share Receivable</t>
  </si>
  <si>
    <t>.</t>
  </si>
  <si>
    <t>Derivative Financial Instruments (Tables) - Client-Related</t>
  </si>
  <si>
    <t>Derivative [Line Items]</t>
  </si>
  <si>
    <t>Schedule of Notional Amounts and Fair Values of Derivative Instruments and Client-Related Derivative Instruments</t>
  </si>
  <si>
    <t>The table below summarizes the notional amounts and fair values of the client-related derivative instruments: Asset Derivatives (Other Assets) Liability Derivatives (Other Liabilities) Notional Amount Fair Value Fair Value (in thousands) March 31, December 31, March 31, December 31, March 31, December 31, Non-designated hedging instruments Interest rate swap contracts $ 150,028 $ 153,630 $ 2,012 $ 1,155 $ 2,012 $ 1,155 Foreign exchange forward contracts 6,976 — 6,976 — 6,976 —</t>
  </si>
  <si>
    <t>Schedule of Derivative Instruments, Gain (Loss) in Statement of Financial Performance</t>
  </si>
  <si>
    <t>For the three months ended March 31, 2016 and 2015 , the gains and losses offset each other due to the Company's hedging of the client swaps with other bank counterparties.</t>
  </si>
  <si>
    <t>Commitments (Tables)</t>
  </si>
  <si>
    <t>Schedule of Commitments</t>
  </si>
  <si>
    <t>The contractual amounts of off-balance-sheet financial instruments as of March 31, 2016 , and December 31, 2015 , are as follows: (in thousands) March 31, December 31, Commitments to extend credit $ 997,131 $ 1,140,028 Standby letters of credit 71,526 54,648</t>
  </si>
  <si>
    <t>Fair Value Measurements (Tables)</t>
  </si>
  <si>
    <t>Summary of Financial Instruments Measured at Fair Value on a Recurring Basis</t>
  </si>
  <si>
    <t>The following table summarizes financial instruments measured at fair value on a recurring basis as of March 31, 2016 and December 31, 2015 , segregated by the level of the valuation inputs within the fair value hierarchy utilized to measure fair value: March 31, 2016 (in thousands) Quoted Prices in Active Markets for Identical Assets (Level 1) Significant Other Observable Inputs (Level 2) Significant Unobservable Inputs (Level 3) Total Fair Value Assets Securities available for sale Obligations of U.S. Government-sponsored enterprises $ — $ 99,795 $ — $ 99,795 Obligations of states and political subdivisions — 37,434 3,085 40,519 Residential mortgage-backed securities — 321,518 — 321,518 Total securities available for sale $ — $ 458,747 $ 3,085 $ 461,832 State tax credits held for sale — — 4,733 4,733 Derivative financial instruments — 8,988 — 8,988 Total assets $ — $ 467,735 $ 7,818 $ 475,553 Liabilities Derivative financial instruments $ — $ 8,988 $ — $ 8,988 Total liabilities $ — $ 8,988 $ — $ 8,988 December 31, 2015 (in thousands) Quoted Prices in Active Markets for Identical Assets (Level 1) Significant Other Observable Inputs (Level 2) Significant Unobservable Inputs (Level 3) Total Fair Value Assets Securities available for sale Obligations of U.S. Government-sponsored enterprises $ — $ 99,008 $ — $ 99,008 Obligations of states and political subdivisions — 38,624 3,077 41,701 Residential mortgage-backed securities — 311,061 — 311,061 Total securities available for sale $ — $ 448,693 $ 3,077 $ 451,770 State tax credits held for sale — — 5,941 5,941 Derivative financial instruments — 1,155 — 1,155 Total assets $ — $ 449,848 $ 9,018 $ 458,866 Liabilities Derivative financial instruments $ — $ 1,155 $ — $ 1,155 Total liabilities $ — $ 1,155 $ — $ 1,155</t>
  </si>
  <si>
    <t>Schedule of Level 3 Financial Instruments Measured at Fair Value on a Recurring Basis</t>
  </si>
  <si>
    <t>The following table presents the changes in Level 3 financial instruments measured at fair value on a recurring basis as of March 31, 2016 and 2015 . • Purchases, sales, issuances and settlements . There were no Level 3 purchases during the quarter ended March 31, 2016 or 2015 . • Transfers in and/or out of Level 3 . There were no Level 3 transfers during the quarter ended March 31, 2016 and 2015 . Securities available for sale, at fair value Three months ended March 31, (in thousands) 2016 2015 Beginning balance $ 3,077 $ 3,059 Total gains: Included in other comprehensive income 8 12 Purchases, sales, issuances and settlements: Purchases — — Ending balance $ 3,085 $ 3,071 Change in unrealized gains relating to assets still held at the reporting date $ 8 $ 12 State tax credits held for sale Three months ended March 31, (in thousands) 2016 2015 Beginning balance $ 5,941 $ 3,059 Total gains: Included in earnings 76 12 Purchases, sales, issuances and settlements: Sales (1,284 ) — Ending balance $ 4,733 $ 3,071 Change in unrealized gains (losses) relating to assets still held at the reporting date $ (305 ) $ 12</t>
  </si>
  <si>
    <t>Summary of Financial Instruments and Non-Financial Assets Measured at Fair Value on a Non-Recurring Basis</t>
  </si>
  <si>
    <t>The following table presents financial instruments and non-financial assets measured at fair value on a non-recurring basis as of March 31, 2016 . (1) (1) (1) (1) (in thousands) Total Fair Value Quoted Prices in Active Markets for Identical Assets (Level 1) Significant Other Observable Inputs (Level 2) Significant (Level 3) Total gains (losses) for the three Impaired loans $ 108 $ — $ — $ 108 $ (74 ) Other real estate 49 — — 49 (1 ) Total $ 157 $ — $ — $ 157 $ (75 )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March 31, 2016 and December 31, 2015 . March 31, 2016 December 31, 2015 (in thousands) Carrying Amount Estimated fair value Carrying Amount Estimated fair value Balance sheet assets Cash and due from banks $ 56,251 $ 56,251 $ 47,935 $ 47,935 Federal funds sold 193 193 91 91 Interest-bearing deposits 50,789 50,789 47,131 47,131 Securities available for sale 461,832 461,832 451,770 451,770 Securities held to maturity 43,257 43,853 43,714 43,441 Other investments, at cost 19,231 19,231 17,455 17,455 Loans held for sale 6,409 6,409 6,598 6,598 Derivative financial instruments 8,988 8,988 1,155 1,155 Portfolio loans, net 2,852,151 2,855,923 2,781,879 2,782,704 State tax credits, held for sale 45,305 49,180 45,850 49,588 Accrued interest receivable 8,797 8,797 8,399 8,399 Balance sheet liabilities Deposits 2,931,746 2,933,105 2,784,591 2,784,654 Subordinated debentures 56,807 35,599 56,807 35,432 Federal Home Loan Bank advances 130,500 130,496 110,000 109,994 Other borrowings 193,788 193,761 270,326 270,286 Derivative financial instruments 8,988 8,988 1,155 1,155 Accrued interest payable 542 542 629 629</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March 31, 2016 , and December 31, 2015 . Estimated Fair Value Measurement at Reporting Date Using Balance at (in thousands) Level 1 Level 2 Level 3 Financial Assets: Securities held to maturity $ — $ 43,853 $ — $ 43,853 Portfolio loans, net — — 2,855,923 2,855,923 State tax credits, held for sale — — 44,447 44,447 Financial Liabilities: Deposits 2,470,897 — 462,208 2,933,105 Subordinated debentures — 35,599 — 35,599 Federal Home Loan Bank advances — 130,496 — 130,496 Other borrowings — 193,761 — 193,761 Estimated Fair Value Measurement at Reporting Date Using Balance at December 31, 2015 (in thousands) Level 1 Level 2 Level 3 Financial Assets: Securities held to maturity $ — $ 43,441 $ — $ 43,441 Portfolio loans, net — — 2,782,704 2,782,704 State tax credits, held for sale — — 43,647 43,647 Financial Liabilities: Deposits 2,428,403 — 356,251 2,784,654 Subordinated debentures — 35,432 — 35,432 Federal Home Loan Bank advances — 109,994 — 109,994 Other borrowings — 270,286 — 270,286</t>
  </si>
  <si>
    <t>Earnings Per Share (Details) - USD ($) $ / shares in Units, $ in Thousands</t>
  </si>
  <si>
    <t>Antidilutive Securities Excluded from Computation of Earnings Per Share</t>
  </si>
  <si>
    <t>Net income as reported</t>
  </si>
  <si>
    <t>Impact of assumed conversions</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Obligations of U.S. Government-sponsored enterprises</t>
  </si>
  <si>
    <t>Obligations of states and political subdivisions</t>
  </si>
  <si>
    <t>Agency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Mortgage-backed securitie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Investments - Schedule of Realized Gain (Loss) (Details) - USD ($) $ in Thousands</t>
  </si>
  <si>
    <t>Gross gains realized</t>
  </si>
  <si>
    <t>Gross losses realized</t>
  </si>
  <si>
    <t>Proceeds from sal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4 years</t>
  </si>
  <si>
    <t>Portfolio Loans - Summary of Portfolio Loans by Category (Details) - USD ($) $ in Thousands</t>
  </si>
  <si>
    <t>Accounts, Notes, Loans and Financing Receivable [Line Items]</t>
  </si>
  <si>
    <t>Portfolio loans, including unearned loan fees</t>
  </si>
  <si>
    <t>Unearned loan fees, net</t>
  </si>
  <si>
    <t>Portfolio loans, net | Construction and land development</t>
  </si>
  <si>
    <t>Portfolio loans, net | Commercial - investor owned</t>
  </si>
  <si>
    <t>Portfolio loans, net | Commercial - owner occupied</t>
  </si>
  <si>
    <t>Portfolio loans, net | Residential</t>
  </si>
  <si>
    <t>Portfolio loans, net | Total real estate loans</t>
  </si>
  <si>
    <t>Portfolio loans, net | Commercial and industrial</t>
  </si>
  <si>
    <t>Portfolio loans, net | Consumer and other</t>
  </si>
  <si>
    <t>Portfolio Loans - Summary of Allowance for Loan Losses by Portfolio Class and Category (Details) - Portfolio loans, net - USD ($) $ in Thousands</t>
  </si>
  <si>
    <t>Summary of Activity in the Allowance for Loan Losses by Portfolio Class and Category Based on Impairment Method [Line Items]</t>
  </si>
  <si>
    <t>Individually evaluated for impairment</t>
  </si>
  <si>
    <t>Allowance for Loan Losses [Roll Forward]</t>
  </si>
  <si>
    <t>Balance at December 31, 2015</t>
  </si>
  <si>
    <t>Provision charged to expense</t>
  </si>
  <si>
    <t>Losses charged off</t>
  </si>
  <si>
    <t>Recoveries</t>
  </si>
  <si>
    <t>Balance at March 31, 2016</t>
  </si>
  <si>
    <t>Commercial and industrial</t>
  </si>
  <si>
    <t>CRE - owner occupied</t>
  </si>
  <si>
    <t>Commercial Real Estate Investor Owned</t>
  </si>
  <si>
    <t>Construction and land development</t>
  </si>
  <si>
    <t>Residential real estate</t>
  </si>
  <si>
    <t>Consumer and other</t>
  </si>
  <si>
    <t>Portfolio Loans - Summary of Recorded Investment in Portfolio Loans by Class and Category Based on Impairment Method (Details) - USD ($) $ in Thousands</t>
  </si>
  <si>
    <t>Loans - Ending balance:</t>
  </si>
  <si>
    <t>Balance March 31, 2016</t>
  </si>
  <si>
    <t>Collectively evaluated for impairment</t>
  </si>
  <si>
    <t>Portfolio loans, net | Commercial Real Estate Investor Owned</t>
  </si>
  <si>
    <t>Portfolio loans, net | CRE - owner occupied</t>
  </si>
  <si>
    <t>Portfolio loans, net | Residential real estate</t>
  </si>
  <si>
    <t>Portfolio Loans - Summary of Portfolio Loans Individually Evaluated for Impairment by Category (Details) - Portfolio loans, net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Commercial - owner occupied</t>
  </si>
  <si>
    <t>Commercial - investor owned</t>
  </si>
  <si>
    <t>Portfolio 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impaired loans</t>
  </si>
  <si>
    <t>Portfolio Loans - Narrative (Details)</t>
  </si>
  <si>
    <t>Mar. 31, 2016USD ($)loan</t>
  </si>
  <si>
    <t>Sep. 30, 2015USD ($)loan</t>
  </si>
  <si>
    <t>Sep. 30, 2014loan</t>
  </si>
  <si>
    <t>Dec. 31, 2015USD ($)</t>
  </si>
  <si>
    <t>Number of loans over 90 days past due and still accruing interest | loan</t>
  </si>
  <si>
    <t>Unadvanced commitments on impaired loans</t>
  </si>
  <si>
    <t>Specific reserves on restructured loans</t>
  </si>
  <si>
    <t>Financing Receivable, Modifications, Subsequent Default, Number of Contracts | loan</t>
  </si>
  <si>
    <t>Unadvanced Commitment on Impaired Loan</t>
  </si>
  <si>
    <t>Estimated losses attributable to unadvanced commitments on impaired loans</t>
  </si>
  <si>
    <t>Non-Covered Loans</t>
  </si>
  <si>
    <t>Post-Modification Outstanding Recorded Balance</t>
  </si>
  <si>
    <t>Financing Receivable, Modifications, Number of Contracts | loan</t>
  </si>
  <si>
    <t>Financing Receivable, Gross</t>
  </si>
  <si>
    <t>Non-Covered Loans | Consumer and other</t>
  </si>
  <si>
    <t>Portfolio Loans - Summary of Recorded Investment in Impaired Portfolio Loans by Category (Details) - Non-Covered Loans - USD ($)</t>
  </si>
  <si>
    <t>Financing Receivable, Recorded Investment, Past Due [Line Items]</t>
  </si>
  <si>
    <t>Non-accrual</t>
  </si>
  <si>
    <t>Restructured</t>
  </si>
  <si>
    <t>Impaired Financing Receivable, with No Related Allowance, Unpaid Principal Balance</t>
  </si>
  <si>
    <t>Portfolio Loans - Summary of Recorded Investment by Category for Portfolio Loans Restructured (Details) - Non-Covered Loans $ in Thousands</t>
  </si>
  <si>
    <t>Financing Receivable, Modifications [Line Items]</t>
  </si>
  <si>
    <t>Number of Loans | loan</t>
  </si>
  <si>
    <t>Post-Modification Outstanding Recorded Balance | $</t>
  </si>
  <si>
    <t>Portfolio Loans - Summary of Recorded Investment by Category for Portfolio Loans Restructured and Subsequently Defaulted (Details) - loan</t>
  </si>
  <si>
    <t>Sep. 30, 2015</t>
  </si>
  <si>
    <t>Sep. 30, 2014</t>
  </si>
  <si>
    <t>Schedule of Financing Receivables, Troubled Debt Restructurings - Suibsequent Defaults [Line Items]</t>
  </si>
  <si>
    <t>Financing Receivable, Modifications, Number of Contracts</t>
  </si>
  <si>
    <t>Portfolio Loans - Summary of Aging of Recorded Investment in Past Due Portfolio Loans by Portfolio Class and Category (Details) - USD ($) $ in Thousands</t>
  </si>
  <si>
    <t>30-89 Days Past Due</t>
  </si>
  <si>
    <t>90 or More Days Past Due</t>
  </si>
  <si>
    <t>Total Past Due</t>
  </si>
  <si>
    <t>Current</t>
  </si>
  <si>
    <t>Non-Covered Loans | Commercial and industrial</t>
  </si>
  <si>
    <t>Non-Covered Loans | CRE - owner occupied</t>
  </si>
  <si>
    <t>Non-Covered Loans | Commercial Real Estate Investor Owned</t>
  </si>
  <si>
    <t>Non-Covered Loans | Construction and land development</t>
  </si>
  <si>
    <t>Non-Covered Loans | Residential real estate</t>
  </si>
  <si>
    <t>Portfolio 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owner occupied</t>
  </si>
  <si>
    <t>Pass (1-6) | Non-Covered Loans | Commercial Real Estate Investor Own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owner occupied</t>
  </si>
  <si>
    <t>Watch (7) | Non-Covered Loans | Commercial Real Estate Investor Own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owner occupied</t>
  </si>
  <si>
    <t>Substandard (8) | Non-Covered Loans | Commercial Real Estate Investor Owned</t>
  </si>
  <si>
    <t>Substandard (8) | Non-Covered Loans | Construction and land development</t>
  </si>
  <si>
    <t>Substandard (8) | Non-Covered Loans | Residential real estate</t>
  </si>
  <si>
    <t>Substandard (8) | Non-Covered Loans | Consumer and other</t>
  </si>
  <si>
    <t>Doubtful (9) | Non-Covered Loans</t>
  </si>
  <si>
    <t>Doubtful (9) | Non-Covered Loans | Commercial and industrial</t>
  </si>
  <si>
    <t>Doubtful (9) | Non-Covered Loans | CRE - owner occupied</t>
  </si>
  <si>
    <t>Doubtful (9) | Non-Covered Loans | Commercial Real Estate Investor Owned</t>
  </si>
  <si>
    <t>Doubtful (9) | Non-Covered Loans | Construction and land development</t>
  </si>
  <si>
    <t>Doubtful (9) | Non-Covered Loans | Residential real estate</t>
  </si>
  <si>
    <t>Doubtful (9) | Non-Covered Loans | Consumer and other</t>
  </si>
  <si>
    <t>Purchase Credit Impaired ("PCI") Loans - Summary of PCI Loans by Category (Details) - Covered Loans $ in Thousands</t>
  </si>
  <si>
    <t>Mar. 31, 2016USD ($)rating</t>
  </si>
  <si>
    <t>Dec. 31, 2015USD ($)rating</t>
  </si>
  <si>
    <t>Recorded Investment PCI Loans</t>
  </si>
  <si>
    <t>Weighted- Average Risk Rating1 | rating</t>
  </si>
  <si>
    <t>Total real estate loans</t>
  </si>
  <si>
    <t>Purchase Credit Impaired ("PCI") Loans - Summary of Aging of Recorded Investment in Past Due PCI Loans by Portfolio Class and Category (Details) - Covered Loans - USD ($) $ in Thousands</t>
  </si>
  <si>
    <t>Purchase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 Credit Impaired ("PCI") Loans - Summary of FDIC Loss Share Receivable (Details) - USD ($) $ in Thousands</t>
  </si>
  <si>
    <t>FDIC Indemnification Asset [Roll Forward]</t>
  </si>
  <si>
    <t>Cash received from the FDIC for covered assets</t>
  </si>
  <si>
    <t>Purchase Credit Impaired ("PCI") Loans - Narrative (Details) - USD ($) $ in Millions</t>
  </si>
  <si>
    <t>PCI loans outstanding</t>
  </si>
  <si>
    <t>Derivative Financial Instruments (Details) - USD ($) $ in Thousands</t>
  </si>
  <si>
    <t>Risk Management [Member]</t>
  </si>
  <si>
    <t>Summary of Derivative Instruments [Abstract]</t>
  </si>
  <si>
    <t>Notional Amount</t>
  </si>
  <si>
    <t>Non-designated hedging instruments | Client-Related | Interest rate swap contracts</t>
  </si>
  <si>
    <t>Non-designated hedging instruments | Client-Related | Foreign Exchange Forward [Member]</t>
  </si>
  <si>
    <t>Non-designated hedging instruments | Client-Related | Other Assets | Interest rate swap contracts</t>
  </si>
  <si>
    <t>Asset derivatives (other assets), fair value</t>
  </si>
  <si>
    <t>Non-designated hedging instruments | Client-Related | Other Assets | Foreign Exchange Forward [Member]</t>
  </si>
  <si>
    <t>Non-designated hedging instruments | Client-Related | Other Liabilities | Interest rate swap contracts</t>
  </si>
  <si>
    <t>Liability derivatives (other liabilities), fair value</t>
  </si>
  <si>
    <t>Non-designated hedging instruments | Client-Related | Other Liabilities | Foreign Exchange Forward [Member]</t>
  </si>
  <si>
    <t>Commitments (Details) - USD ($) $ in Thousands</t>
  </si>
  <si>
    <t>Schedule of Commitments [Line Items]</t>
  </si>
  <si>
    <t>Commitments to extend credit</t>
  </si>
  <si>
    <t>Off-balance sheet financial instruments, contractual amounts</t>
  </si>
  <si>
    <t>Standby letters of credit</t>
  </si>
  <si>
    <t>Standby letters of credit | Maximum</t>
  </si>
  <si>
    <t>Remaining term</t>
  </si>
  <si>
    <t>2 years 11 months</t>
  </si>
  <si>
    <t>Standby letters of credit | Minimum</t>
  </si>
  <si>
    <t>1 month</t>
  </si>
  <si>
    <t>Fixed Rate Loan Commitment | Commitments to extend credit</t>
  </si>
  <si>
    <t>Fair Value Measurements - Summary of Financial Instruments Measured at Fair Value on a Recurring Basis (Details) - USD ($) $ in Thousands</t>
  </si>
  <si>
    <t>Portion at Other than Fair Value, Fair Value Disclosure</t>
  </si>
  <si>
    <t>Estimate of Fair Value Measurement [Member]</t>
  </si>
  <si>
    <t>Derivative financial instruments</t>
  </si>
  <si>
    <t>Liabilities</t>
  </si>
  <si>
    <t>Residential mortgage-backed securities</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Residential mortgage-backed securities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 in Thousands</t>
  </si>
  <si>
    <t>Mar. 31, 2016USD ($)security</t>
  </si>
  <si>
    <t>Mar. 31, 2015USD ($)</t>
  </si>
  <si>
    <t>Fair Value, Assets and Liabilities Measured on Recurring and Nonrecurring Basis [Line Items]</t>
  </si>
  <si>
    <t>State tax credit term</t>
  </si>
  <si>
    <t>10 years</t>
  </si>
  <si>
    <t>Years of tax credits generated</t>
  </si>
  <si>
    <t>Recurring basis</t>
  </si>
  <si>
    <t>Auction Rate Securities | Significant Unobservable Inputs (Level 3)</t>
  </si>
  <si>
    <t>Number of available-for-sale securities | security</t>
  </si>
  <si>
    <t>Estimated fair value</t>
  </si>
  <si>
    <t>Estimated fair value | Recurring basis</t>
  </si>
  <si>
    <t>State tax credits held for sale, at fair value | Recurring basis | Significant Unobservable Inputs (Level 3)</t>
  </si>
  <si>
    <t>Change in unrealized gains relating to assets still held at the reporting date</t>
  </si>
  <si>
    <t>LIBOR | LIBOR Swap Curve [Member]</t>
  </si>
  <si>
    <t>Discount rate basis spread on variable rate</t>
  </si>
  <si>
    <t>205.00%</t>
  </si>
  <si>
    <t>LIBOR Swap Curve [Member]</t>
  </si>
  <si>
    <t>Discount rate basis point spread</t>
  </si>
  <si>
    <t>Fair Value Measurements - Schedule of Level 3 Financial Instruments Measured at Fair Value on a Recurring Basis (Details) - Level 3 - Recurring basis - USD ($) $ in Thousands</t>
  </si>
  <si>
    <t>Securities available for sale, at fair value</t>
  </si>
  <si>
    <t>Level 3 Financial Instruments Measured at Fair Value</t>
  </si>
  <si>
    <t>Beginning balance</t>
  </si>
  <si>
    <t>Total gains:</t>
  </si>
  <si>
    <t>Included in other comprehensive income</t>
  </si>
  <si>
    <t>Purchases, sales, issuances and settlements:</t>
  </si>
  <si>
    <t>Purchases</t>
  </si>
  <si>
    <t>Ending balance</t>
  </si>
  <si>
    <t>State tax credits held for sale, at fair value</t>
  </si>
  <si>
    <t>Sales</t>
  </si>
  <si>
    <t>Fair Value Measurements - Summary of Financial Instruments and Non-Financial Assets Measured at Fair Value on a Non-Recurring Basis (Details) - Fair Value, Measurements, Nonrecurring $ in Thousands</t>
  </si>
  <si>
    <t>Mar. 31, 2016USD ($)</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 USD ($) $ in Thousands</t>
  </si>
  <si>
    <t>Balance sheet assets</t>
  </si>
  <si>
    <t>Carrying Amount</t>
  </si>
  <si>
    <t>Interest-bearing deposits</t>
  </si>
  <si>
    <t>Balance sheet liabilities</t>
  </si>
  <si>
    <t>Deposit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t>
  </si>
  <si>
    <t>Level 3 | Federal Home Loan Bank advances</t>
  </si>
  <si>
    <t>Level 3 | Other Borrowing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58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021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219</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row r="6" spans="1:2">
      <c r="A6" s="4" t="s">
        <v>233</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251</v>
      </c>
      <c r="C3" s="7" t="n">
        <v>47935</v>
      </c>
    </row>
    <row r="4" spans="1:3">
      <c r="A4" s="4" t="s">
        <v>26</v>
      </c>
      <c r="B4" s="6" t="n">
        <v>193</v>
      </c>
      <c r="C4" s="6" t="n">
        <v>91</v>
      </c>
    </row>
    <row r="5" spans="1:3">
      <c r="A5" s="4" t="s">
        <v>27</v>
      </c>
      <c r="B5" s="6" t="n">
        <v>49789</v>
      </c>
      <c r="C5" s="6" t="n">
        <v>46131</v>
      </c>
    </row>
    <row r="6" spans="1:3">
      <c r="A6" s="4" t="s">
        <v>28</v>
      </c>
      <c r="B6" s="6" t="n">
        <v>106233</v>
      </c>
      <c r="C6" s="6" t="n">
        <v>94157</v>
      </c>
    </row>
    <row r="7" spans="1:3">
      <c r="A7" s="4" t="s">
        <v>29</v>
      </c>
      <c r="B7" s="6" t="n">
        <v>1000</v>
      </c>
      <c r="C7" s="6" t="n">
        <v>1000</v>
      </c>
    </row>
    <row r="8" spans="1:3">
      <c r="A8" s="4" t="s">
        <v>30</v>
      </c>
      <c r="B8" s="6" t="n">
        <v>461832</v>
      </c>
      <c r="C8" s="6" t="n">
        <v>451770</v>
      </c>
    </row>
    <row r="9" spans="1:3">
      <c r="A9" s="4" t="s">
        <v>31</v>
      </c>
      <c r="B9" s="6" t="n">
        <v>43257</v>
      </c>
      <c r="C9" s="6" t="n">
        <v>43714</v>
      </c>
    </row>
    <row r="10" spans="1:3">
      <c r="A10" s="4" t="s">
        <v>32</v>
      </c>
      <c r="B10" s="6" t="n">
        <v>6409</v>
      </c>
      <c r="C10" s="6" t="n">
        <v>6598</v>
      </c>
    </row>
    <row r="11" spans="1:3">
      <c r="A11" s="4" t="s">
        <v>33</v>
      </c>
      <c r="B11" s="6" t="n">
        <v>2832616</v>
      </c>
      <c r="C11" s="6" t="n">
        <v>2750737</v>
      </c>
    </row>
    <row r="12" spans="1:3">
      <c r="A12" s="4" t="s">
        <v>34</v>
      </c>
      <c r="B12" s="6" t="n">
        <v>34373</v>
      </c>
      <c r="C12" s="6" t="n">
        <v>33441</v>
      </c>
    </row>
    <row r="13" spans="1:3">
      <c r="A13" s="4" t="s">
        <v>35</v>
      </c>
      <c r="B13" s="6" t="n">
        <v>2798243</v>
      </c>
      <c r="C13" s="6" t="n">
        <v>2717296</v>
      </c>
    </row>
    <row r="14" spans="1:3">
      <c r="A14" s="4" t="s">
        <v>36</v>
      </c>
      <c r="B14" s="6" t="n">
        <v>53908</v>
      </c>
      <c r="C14" s="6" t="n">
        <v>64583</v>
      </c>
    </row>
    <row r="15" spans="1:3">
      <c r="A15" s="4" t="s">
        <v>37</v>
      </c>
      <c r="B15" s="6" t="n">
        <v>2852151</v>
      </c>
      <c r="C15" s="6" t="n">
        <v>2781879</v>
      </c>
    </row>
    <row r="16" spans="1:3">
      <c r="A16" s="4" t="s">
        <v>38</v>
      </c>
      <c r="B16" s="6" t="n">
        <v>9880</v>
      </c>
      <c r="C16" s="6" t="n">
        <v>8366</v>
      </c>
    </row>
    <row r="17" spans="1:3">
      <c r="A17" s="4" t="s">
        <v>39</v>
      </c>
      <c r="B17" s="6" t="n">
        <v>19231</v>
      </c>
      <c r="C17" s="6" t="n">
        <v>17455</v>
      </c>
    </row>
    <row r="18" spans="1:3">
      <c r="A18" s="4" t="s">
        <v>40</v>
      </c>
      <c r="B18" s="6" t="n">
        <v>14812</v>
      </c>
      <c r="C18" s="6" t="n">
        <v>14842</v>
      </c>
    </row>
    <row r="19" spans="1:3">
      <c r="A19" s="4" t="s">
        <v>41</v>
      </c>
      <c r="B19" s="6" t="n">
        <v>8797</v>
      </c>
      <c r="C19" s="6" t="n">
        <v>8399</v>
      </c>
    </row>
    <row r="20" spans="1:3">
      <c r="A20" s="4" t="s">
        <v>42</v>
      </c>
      <c r="B20" s="6" t="n">
        <v>45305</v>
      </c>
      <c r="C20" s="6" t="n">
        <v>45850</v>
      </c>
    </row>
    <row r="21" spans="1:3">
      <c r="A21" s="4" t="s">
        <v>43</v>
      </c>
      <c r="B21" s="6" t="n">
        <v>30334</v>
      </c>
      <c r="C21" s="6" t="n">
        <v>30334</v>
      </c>
    </row>
    <row r="22" spans="1:3">
      <c r="A22" s="4" t="s">
        <v>44</v>
      </c>
      <c r="B22" s="6" t="n">
        <v>2832</v>
      </c>
      <c r="C22" s="6" t="n">
        <v>3075</v>
      </c>
    </row>
    <row r="23" spans="1:3">
      <c r="A23" s="4" t="s">
        <v>45</v>
      </c>
      <c r="B23" s="6" t="n">
        <v>107832</v>
      </c>
      <c r="C23" s="6" t="n">
        <v>101044</v>
      </c>
    </row>
    <row r="24" spans="1:3">
      <c r="A24" s="4" t="s">
        <v>46</v>
      </c>
      <c r="B24" s="6" t="n">
        <v>3709905</v>
      </c>
      <c r="C24" s="6" t="n">
        <v>3608483</v>
      </c>
    </row>
    <row r="25" spans="1:3">
      <c r="A25" s="3" t="s">
        <v>47</v>
      </c>
    </row>
    <row r="26" spans="1:3">
      <c r="A26" s="4" t="s">
        <v>48</v>
      </c>
      <c r="B26" s="6" t="n">
        <v>719652</v>
      </c>
      <c r="C26" s="6" t="n">
        <v>717460</v>
      </c>
    </row>
    <row r="27" spans="1:3">
      <c r="A27" s="4" t="s">
        <v>49</v>
      </c>
      <c r="B27" s="6" t="n">
        <v>589635</v>
      </c>
      <c r="C27" s="6" t="n">
        <v>564420</v>
      </c>
    </row>
    <row r="28" spans="1:3">
      <c r="A28" s="4" t="s">
        <v>50</v>
      </c>
      <c r="B28" s="6" t="n">
        <v>1061407</v>
      </c>
      <c r="C28" s="6" t="n">
        <v>1053662</v>
      </c>
    </row>
    <row r="29" spans="1:3">
      <c r="A29" s="4" t="s">
        <v>51</v>
      </c>
      <c r="B29" s="6" t="n">
        <v>100203</v>
      </c>
      <c r="C29" s="6" t="n">
        <v>92861</v>
      </c>
    </row>
    <row r="30" spans="1:3">
      <c r="A30" s="3" t="s">
        <v>52</v>
      </c>
    </row>
    <row r="31" spans="1:3">
      <c r="A31" s="4" t="s">
        <v>53</v>
      </c>
      <c r="B31" s="6" t="n">
        <v>157939</v>
      </c>
      <c r="C31" s="6" t="n">
        <v>39573</v>
      </c>
    </row>
    <row r="32" spans="1:3">
      <c r="A32" s="4" t="s">
        <v>54</v>
      </c>
      <c r="B32" s="6" t="n">
        <v>302910</v>
      </c>
      <c r="C32" s="6" t="n">
        <v>316615</v>
      </c>
    </row>
    <row r="33" spans="1:3">
      <c r="A33" s="4" t="s">
        <v>55</v>
      </c>
      <c r="B33" s="6" t="n">
        <v>2931746</v>
      </c>
      <c r="C33" s="6" t="n">
        <v>2784591</v>
      </c>
    </row>
    <row r="34" spans="1:3">
      <c r="A34" s="4" t="s">
        <v>56</v>
      </c>
      <c r="B34" s="6" t="n">
        <v>56807</v>
      </c>
      <c r="C34" s="6" t="n">
        <v>56807</v>
      </c>
    </row>
    <row r="35" spans="1:3">
      <c r="A35" s="4" t="s">
        <v>57</v>
      </c>
      <c r="B35" s="6" t="n">
        <v>130500</v>
      </c>
      <c r="C35" s="6" t="n">
        <v>110000</v>
      </c>
    </row>
    <row r="36" spans="1:3">
      <c r="A36" s="4" t="s">
        <v>58</v>
      </c>
      <c r="B36" s="6" t="n">
        <v>193788</v>
      </c>
      <c r="C36" s="6" t="n">
        <v>270326</v>
      </c>
    </row>
    <row r="37" spans="1:3">
      <c r="A37" s="4" t="s">
        <v>59</v>
      </c>
      <c r="B37" s="6" t="n">
        <v>542</v>
      </c>
      <c r="C37" s="6" t="n">
        <v>629</v>
      </c>
    </row>
    <row r="38" spans="1:3">
      <c r="A38" s="4" t="s">
        <v>60</v>
      </c>
      <c r="B38" s="6" t="n">
        <v>37138</v>
      </c>
      <c r="C38" s="6" t="n">
        <v>35301</v>
      </c>
    </row>
    <row r="39" spans="1:3">
      <c r="A39" s="4" t="s">
        <v>61</v>
      </c>
      <c r="B39" s="6" t="n">
        <v>3350521</v>
      </c>
      <c r="C39" s="6" t="n">
        <v>3257654</v>
      </c>
    </row>
    <row r="40" spans="1:3">
      <c r="A40" s="3" t="s">
        <v>62</v>
      </c>
    </row>
    <row r="41" spans="1:3">
      <c r="A41" s="4" t="s">
        <v>63</v>
      </c>
      <c r="B41" s="6" t="n">
        <v>0</v>
      </c>
      <c r="C41" s="6" t="n">
        <v>0</v>
      </c>
    </row>
    <row r="42" spans="1:3">
      <c r="A42" s="4" t="s">
        <v>64</v>
      </c>
      <c r="B42" s="6" t="n">
        <v>202</v>
      </c>
      <c r="C42" s="6" t="n">
        <v>201</v>
      </c>
    </row>
    <row r="43" spans="1:3">
      <c r="A43" s="4" t="s">
        <v>65</v>
      </c>
      <c r="B43" s="6" t="n">
        <v>-5954</v>
      </c>
      <c r="C43" s="6" t="n">
        <v>-1743</v>
      </c>
    </row>
    <row r="44" spans="1:3">
      <c r="A44" s="4" t="s">
        <v>66</v>
      </c>
      <c r="B44" s="6" t="n">
        <v>210420</v>
      </c>
      <c r="C44" s="6" t="n">
        <v>210589</v>
      </c>
    </row>
    <row r="45" spans="1:3">
      <c r="A45" s="4" t="s">
        <v>67</v>
      </c>
      <c r="B45" s="6" t="n">
        <v>150787</v>
      </c>
      <c r="C45" s="6" t="n">
        <v>141564</v>
      </c>
    </row>
    <row r="46" spans="1:3">
      <c r="A46" s="4" t="s">
        <v>68</v>
      </c>
      <c r="B46" s="6" t="n">
        <v>3929</v>
      </c>
      <c r="C46" s="6" t="n">
        <v>218</v>
      </c>
    </row>
    <row r="47" spans="1:3">
      <c r="A47" s="4" t="s">
        <v>69</v>
      </c>
      <c r="B47" s="6" t="n">
        <v>359384</v>
      </c>
      <c r="C47" s="6" t="n">
        <v>350829</v>
      </c>
    </row>
    <row r="48" spans="1:3">
      <c r="A48" s="4" t="s">
        <v>70</v>
      </c>
      <c r="B48" s="7" t="n">
        <v>3709905</v>
      </c>
      <c r="C48" s="7" t="n">
        <v>3608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3" t="s">
        <v>21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45</v>
      </c>
      <c r="B1" s="2" t="s">
        <v>1</v>
      </c>
    </row>
    <row r="2" spans="1:2">
      <c r="B2" s="2" t="s">
        <v>2</v>
      </c>
    </row>
    <row r="3" spans="1:2">
      <c r="A3" s="3" t="s">
        <v>216</v>
      </c>
    </row>
    <row r="4" spans="1:2">
      <c r="A4" s="4" t="s">
        <v>246</v>
      </c>
      <c r="B4" s="4" t="s">
        <v>247</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84</v>
      </c>
    </row>
    <row r="3" spans="1:3">
      <c r="A3" s="3" t="s">
        <v>302</v>
      </c>
    </row>
    <row r="4" spans="1:3">
      <c r="A4" s="4" t="s">
        <v>303</v>
      </c>
      <c r="B4" s="7" t="n">
        <v>11025</v>
      </c>
      <c r="C4" s="7" t="n">
        <v>9346</v>
      </c>
    </row>
    <row r="5" spans="1:3">
      <c r="A5" s="3" t="s">
        <v>304</v>
      </c>
    </row>
    <row r="6" spans="1:3">
      <c r="A6" s="4" t="s">
        <v>305</v>
      </c>
      <c r="B6" s="6" t="n">
        <v>20004000</v>
      </c>
      <c r="C6" s="6" t="n">
        <v>19934000</v>
      </c>
    </row>
    <row r="7" spans="1:3">
      <c r="A7" s="4" t="s">
        <v>306</v>
      </c>
      <c r="B7" s="6" t="n">
        <v>229000</v>
      </c>
      <c r="C7" s="6" t="n">
        <v>223000</v>
      </c>
    </row>
    <row r="8" spans="1:3">
      <c r="A8" s="4" t="s">
        <v>307</v>
      </c>
      <c r="B8" s="6" t="n">
        <v>20233000</v>
      </c>
      <c r="C8" s="6" t="n">
        <v>20157000</v>
      </c>
    </row>
    <row r="9" spans="1:3">
      <c r="A9" s="4" t="s">
        <v>308</v>
      </c>
      <c r="B9" s="8" t="n">
        <v>0.55</v>
      </c>
      <c r="C9" s="8" t="n">
        <v>0.47</v>
      </c>
    </row>
    <row r="10" spans="1:3">
      <c r="A10" s="4" t="s">
        <v>309</v>
      </c>
      <c r="B10" s="8" t="n">
        <v>0.54</v>
      </c>
      <c r="C10" s="8" t="n">
        <v>0.46</v>
      </c>
    </row>
    <row r="11" spans="1:3">
      <c r="A11" s="4" t="s">
        <v>310</v>
      </c>
      <c r="B11" s="6" t="n">
        <v>15220</v>
      </c>
      <c r="C11" s="6" t="n">
        <v>277581</v>
      </c>
    </row>
    <row r="12" spans="1:3">
      <c r="A12" s="4" t="s">
        <v>311</v>
      </c>
    </row>
    <row r="13" spans="1:3">
      <c r="A13" s="3" t="s">
        <v>312</v>
      </c>
    </row>
    <row r="14" spans="1:3">
      <c r="A14" s="4" t="s">
        <v>313</v>
      </c>
      <c r="B14" s="4" t="s">
        <v>314</v>
      </c>
      <c r="C14" s="4" t="s">
        <v>3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43257</v>
      </c>
      <c r="C3" s="7" t="n">
        <v>43714</v>
      </c>
    </row>
    <row r="4" spans="1:3">
      <c r="A4" s="4" t="s">
        <v>318</v>
      </c>
      <c r="B4" s="6" t="n">
        <v>620</v>
      </c>
      <c r="C4" s="6" t="n">
        <v>63</v>
      </c>
    </row>
    <row r="5" spans="1:3">
      <c r="A5" s="4" t="s">
        <v>319</v>
      </c>
      <c r="B5" s="6" t="n">
        <v>-24</v>
      </c>
      <c r="C5" s="6" t="n">
        <v>-336</v>
      </c>
    </row>
    <row r="6" spans="1:3">
      <c r="A6" s="4" t="s">
        <v>320</v>
      </c>
      <c r="B6" s="6" t="n">
        <v>43853</v>
      </c>
      <c r="C6" s="6" t="n">
        <v>43441</v>
      </c>
    </row>
    <row r="7" spans="1:3">
      <c r="A7" s="3" t="s">
        <v>321</v>
      </c>
    </row>
    <row r="8" spans="1:3">
      <c r="A8" s="4" t="s">
        <v>317</v>
      </c>
      <c r="B8" s="6" t="n">
        <v>454965</v>
      </c>
      <c r="C8" s="6" t="n">
        <v>450915</v>
      </c>
    </row>
    <row r="9" spans="1:3">
      <c r="A9" s="4" t="s">
        <v>318</v>
      </c>
      <c r="B9" s="6" t="n">
        <v>7638</v>
      </c>
      <c r="C9" s="6" t="n">
        <v>3698</v>
      </c>
    </row>
    <row r="10" spans="1:3">
      <c r="A10" s="4" t="s">
        <v>319</v>
      </c>
      <c r="B10" s="6" t="n">
        <v>-771</v>
      </c>
      <c r="C10" s="6" t="n">
        <v>-2843</v>
      </c>
    </row>
    <row r="11" spans="1:3">
      <c r="A11" s="4" t="s">
        <v>320</v>
      </c>
      <c r="B11" s="6" t="n">
        <v>461832</v>
      </c>
      <c r="C11" s="6" t="n">
        <v>451770</v>
      </c>
    </row>
    <row r="12" spans="1:3">
      <c r="A12" s="4" t="s">
        <v>322</v>
      </c>
    </row>
    <row r="13" spans="1:3">
      <c r="A13" s="3" t="s">
        <v>321</v>
      </c>
    </row>
    <row r="14" spans="1:3">
      <c r="A14" s="4" t="s">
        <v>317</v>
      </c>
      <c r="B14" s="6" t="n">
        <v>98382</v>
      </c>
      <c r="C14" s="6" t="n">
        <v>98699</v>
      </c>
    </row>
    <row r="15" spans="1:3">
      <c r="A15" s="4" t="s">
        <v>318</v>
      </c>
      <c r="B15" s="6" t="n">
        <v>1413</v>
      </c>
      <c r="C15" s="6" t="n">
        <v>309</v>
      </c>
    </row>
    <row r="16" spans="1:3">
      <c r="A16" s="4" t="s">
        <v>319</v>
      </c>
      <c r="B16" s="6" t="n">
        <v>0</v>
      </c>
      <c r="C16" s="6" t="n">
        <v>0</v>
      </c>
    </row>
    <row r="17" spans="1:3">
      <c r="A17" s="4" t="s">
        <v>320</v>
      </c>
      <c r="B17" s="6" t="n">
        <v>99795</v>
      </c>
      <c r="C17" s="6" t="n">
        <v>99008</v>
      </c>
    </row>
    <row r="18" spans="1:3">
      <c r="A18" s="4" t="s">
        <v>323</v>
      </c>
    </row>
    <row r="19" spans="1:3">
      <c r="A19" s="3" t="s">
        <v>321</v>
      </c>
    </row>
    <row r="20" spans="1:3">
      <c r="A20" s="4" t="s">
        <v>317</v>
      </c>
      <c r="B20" s="6" t="n">
        <v>39437</v>
      </c>
      <c r="C20" s="6" t="n">
        <v>40700</v>
      </c>
    </row>
    <row r="21" spans="1:3">
      <c r="A21" s="4" t="s">
        <v>318</v>
      </c>
      <c r="B21" s="6" t="n">
        <v>1404</v>
      </c>
      <c r="C21" s="6" t="n">
        <v>1343</v>
      </c>
    </row>
    <row r="22" spans="1:3">
      <c r="A22" s="4" t="s">
        <v>319</v>
      </c>
      <c r="B22" s="6" t="n">
        <v>-322</v>
      </c>
      <c r="C22" s="6" t="n">
        <v>-342</v>
      </c>
    </row>
    <row r="23" spans="1:3">
      <c r="A23" s="4" t="s">
        <v>320</v>
      </c>
      <c r="B23" s="6" t="n">
        <v>40519</v>
      </c>
      <c r="C23" s="6" t="n">
        <v>41701</v>
      </c>
    </row>
    <row r="24" spans="1:3">
      <c r="A24" s="4" t="s">
        <v>324</v>
      </c>
    </row>
    <row r="25" spans="1:3">
      <c r="A25" s="3" t="s">
        <v>321</v>
      </c>
    </row>
    <row r="26" spans="1:3">
      <c r="A26" s="4" t="s">
        <v>317</v>
      </c>
      <c r="B26" s="6" t="n">
        <v>317146</v>
      </c>
      <c r="C26" s="6" t="n">
        <v>311516</v>
      </c>
    </row>
    <row r="27" spans="1:3">
      <c r="A27" s="4" t="s">
        <v>318</v>
      </c>
      <c r="B27" s="6" t="n">
        <v>4821</v>
      </c>
      <c r="C27" s="6" t="n">
        <v>2046</v>
      </c>
    </row>
    <row r="28" spans="1:3">
      <c r="A28" s="4" t="s">
        <v>319</v>
      </c>
      <c r="B28" s="6" t="n">
        <v>-449</v>
      </c>
      <c r="C28" s="6" t="n">
        <v>-2501</v>
      </c>
    </row>
    <row r="29" spans="1:3">
      <c r="A29" s="4" t="s">
        <v>320</v>
      </c>
      <c r="B29" s="6" t="n">
        <v>321518</v>
      </c>
      <c r="C29" s="6" t="n">
        <v>311061</v>
      </c>
    </row>
    <row r="30" spans="1:3">
      <c r="A30" s="4" t="s">
        <v>323</v>
      </c>
    </row>
    <row r="31" spans="1:3">
      <c r="A31" s="3" t="s">
        <v>316</v>
      </c>
    </row>
    <row r="32" spans="1:3">
      <c r="A32" s="4" t="s">
        <v>317</v>
      </c>
      <c r="B32" s="6" t="n">
        <v>14813</v>
      </c>
      <c r="C32" s="6" t="n">
        <v>14831</v>
      </c>
    </row>
    <row r="33" spans="1:3">
      <c r="A33" s="4" t="s">
        <v>318</v>
      </c>
      <c r="B33" s="6" t="n">
        <v>168</v>
      </c>
      <c r="C33" s="6" t="n">
        <v>63</v>
      </c>
    </row>
    <row r="34" spans="1:3">
      <c r="A34" s="4" t="s">
        <v>319</v>
      </c>
      <c r="B34" s="6" t="n">
        <v>-24</v>
      </c>
      <c r="C34" s="6" t="n">
        <v>-50</v>
      </c>
    </row>
    <row r="35" spans="1:3">
      <c r="A35" s="4" t="s">
        <v>320</v>
      </c>
      <c r="B35" s="6" t="n">
        <v>14957</v>
      </c>
      <c r="C35" s="6" t="n">
        <v>14844</v>
      </c>
    </row>
    <row r="36" spans="1:3">
      <c r="A36" s="4" t="s">
        <v>324</v>
      </c>
    </row>
    <row r="37" spans="1:3">
      <c r="A37" s="3" t="s">
        <v>316</v>
      </c>
    </row>
    <row r="38" spans="1:3">
      <c r="A38" s="4" t="s">
        <v>317</v>
      </c>
      <c r="B38" s="6" t="n">
        <v>28444</v>
      </c>
      <c r="C38" s="6" t="n">
        <v>28883</v>
      </c>
    </row>
    <row r="39" spans="1:3">
      <c r="A39" s="4" t="s">
        <v>318</v>
      </c>
      <c r="B39" s="6" t="n">
        <v>452</v>
      </c>
      <c r="C39" s="6" t="n">
        <v>0</v>
      </c>
    </row>
    <row r="40" spans="1:3">
      <c r="A40" s="4" t="s">
        <v>319</v>
      </c>
      <c r="B40" s="6" t="n">
        <v>0</v>
      </c>
      <c r="C40" s="6" t="n">
        <v>-286</v>
      </c>
    </row>
    <row r="41" spans="1:3">
      <c r="A41" s="4" t="s">
        <v>320</v>
      </c>
      <c r="B41" s="7" t="n">
        <v>28896</v>
      </c>
      <c r="C41" s="7" t="n">
        <v>285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27884</v>
      </c>
    </row>
    <row r="4" spans="1:3">
      <c r="A4" s="4" t="s">
        <v>328</v>
      </c>
      <c r="B4" s="6" t="n">
        <v>96110</v>
      </c>
    </row>
    <row r="5" spans="1:3">
      <c r="A5" s="4" t="s">
        <v>329</v>
      </c>
      <c r="B5" s="6" t="n">
        <v>10291</v>
      </c>
    </row>
    <row r="6" spans="1:3">
      <c r="A6" s="4" t="s">
        <v>330</v>
      </c>
      <c r="B6" s="6" t="n">
        <v>3534</v>
      </c>
    </row>
    <row r="7" spans="1:3">
      <c r="A7" s="4" t="s">
        <v>331</v>
      </c>
      <c r="B7" s="6" t="n">
        <v>317146</v>
      </c>
    </row>
    <row r="8" spans="1:3">
      <c r="A8" s="4" t="s">
        <v>317</v>
      </c>
      <c r="B8" s="6" t="n">
        <v>454965</v>
      </c>
      <c r="C8" s="7" t="n">
        <v>450915</v>
      </c>
    </row>
    <row r="9" spans="1:3">
      <c r="A9" s="3" t="s">
        <v>332</v>
      </c>
    </row>
    <row r="10" spans="1:3">
      <c r="A10" s="4" t="s">
        <v>327</v>
      </c>
      <c r="B10" s="6" t="n">
        <v>28031</v>
      </c>
    </row>
    <row r="11" spans="1:3">
      <c r="A11" s="4" t="s">
        <v>328</v>
      </c>
      <c r="B11" s="6" t="n">
        <v>98303</v>
      </c>
    </row>
    <row r="12" spans="1:3">
      <c r="A12" s="4" t="s">
        <v>329</v>
      </c>
      <c r="B12" s="6" t="n">
        <v>10710</v>
      </c>
    </row>
    <row r="13" spans="1:3">
      <c r="A13" s="4" t="s">
        <v>330</v>
      </c>
      <c r="B13" s="6" t="n">
        <v>3270</v>
      </c>
    </row>
    <row r="14" spans="1:3">
      <c r="A14" s="4" t="s">
        <v>331</v>
      </c>
      <c r="B14" s="6" t="n">
        <v>321518</v>
      </c>
    </row>
    <row r="15" spans="1:3">
      <c r="A15" s="4" t="s">
        <v>333</v>
      </c>
      <c r="B15" s="6" t="n">
        <v>461832</v>
      </c>
      <c r="C15" s="6" t="n">
        <v>451770</v>
      </c>
    </row>
    <row r="16" spans="1:3">
      <c r="A16" s="3" t="s">
        <v>334</v>
      </c>
    </row>
    <row r="17" spans="1:3">
      <c r="A17" s="4" t="s">
        <v>327</v>
      </c>
      <c r="B17" s="6" t="n">
        <v>0</v>
      </c>
    </row>
    <row r="18" spans="1:3">
      <c r="A18" s="4" t="s">
        <v>328</v>
      </c>
      <c r="B18" s="6" t="n">
        <v>5233</v>
      </c>
    </row>
    <row r="19" spans="1:3">
      <c r="A19" s="4" t="s">
        <v>329</v>
      </c>
      <c r="B19" s="6" t="n">
        <v>9580</v>
      </c>
    </row>
    <row r="20" spans="1:3">
      <c r="A20" s="4" t="s">
        <v>330</v>
      </c>
      <c r="B20" s="6" t="n">
        <v>0</v>
      </c>
    </row>
    <row r="21" spans="1:3">
      <c r="A21" s="4" t="s">
        <v>331</v>
      </c>
      <c r="B21" s="6" t="n">
        <v>28444</v>
      </c>
    </row>
    <row r="22" spans="1:3">
      <c r="A22" s="4" t="s">
        <v>317</v>
      </c>
      <c r="B22" s="6" t="n">
        <v>43257</v>
      </c>
      <c r="C22" s="6" t="n">
        <v>43714</v>
      </c>
    </row>
    <row r="23" spans="1:3">
      <c r="A23" s="3" t="s">
        <v>335</v>
      </c>
    </row>
    <row r="24" spans="1:3">
      <c r="A24" s="4" t="s">
        <v>327</v>
      </c>
      <c r="B24" s="6" t="n">
        <v>0</v>
      </c>
    </row>
    <row r="25" spans="1:3">
      <c r="A25" s="4" t="s">
        <v>328</v>
      </c>
      <c r="B25" s="6" t="n">
        <v>5279</v>
      </c>
    </row>
    <row r="26" spans="1:3">
      <c r="A26" s="4" t="s">
        <v>329</v>
      </c>
      <c r="B26" s="6" t="n">
        <v>9678</v>
      </c>
    </row>
    <row r="27" spans="1:3">
      <c r="A27" s="4" t="s">
        <v>330</v>
      </c>
      <c r="B27" s="6" t="n">
        <v>0</v>
      </c>
    </row>
    <row r="28" spans="1:3">
      <c r="A28" s="4" t="s">
        <v>331</v>
      </c>
      <c r="B28" s="6" t="n">
        <v>28896</v>
      </c>
    </row>
    <row r="29" spans="1:3">
      <c r="A29" s="4" t="s">
        <v>336</v>
      </c>
      <c r="B29" s="7" t="n">
        <v>43853</v>
      </c>
      <c r="C29" s="7" t="n">
        <v>434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1</v>
      </c>
      <c r="B1" s="2" t="s">
        <v>2</v>
      </c>
      <c r="C1" s="2" t="s">
        <v>23</v>
      </c>
    </row>
    <row r="2" spans="1:3">
      <c r="A2" s="3" t="s">
        <v>24</v>
      </c>
    </row>
    <row r="3" spans="1:3">
      <c r="A3" s="4" t="s">
        <v>72</v>
      </c>
      <c r="B3" s="7" t="n">
        <v>1870</v>
      </c>
      <c r="C3" s="7" t="n">
        <v>1320</v>
      </c>
    </row>
    <row r="4" spans="1:3">
      <c r="A4" s="4" t="s">
        <v>73</v>
      </c>
      <c r="B4" s="6" t="n">
        <v>9569</v>
      </c>
      <c r="C4" s="6" t="n">
        <v>10175</v>
      </c>
    </row>
    <row r="5" spans="1:3">
      <c r="A5" s="4" t="s">
        <v>74</v>
      </c>
      <c r="B5" s="7" t="n">
        <v>4733</v>
      </c>
      <c r="C5" s="7" t="n">
        <v>5941</v>
      </c>
    </row>
    <row r="6" spans="1:3">
      <c r="A6" s="3" t="s">
        <v>62</v>
      </c>
    </row>
    <row r="7" spans="1:3">
      <c r="A7" s="4" t="s">
        <v>75</v>
      </c>
      <c r="B7" s="8" t="n">
        <v>0.01</v>
      </c>
      <c r="C7" s="8" t="n">
        <v>0.01</v>
      </c>
    </row>
    <row r="8" spans="1:3">
      <c r="A8" s="4" t="s">
        <v>76</v>
      </c>
      <c r="B8" s="6" t="n">
        <v>5000000</v>
      </c>
      <c r="C8" s="6" t="n">
        <v>5000000</v>
      </c>
    </row>
    <row r="9" spans="1:3">
      <c r="A9" s="4" t="s">
        <v>77</v>
      </c>
      <c r="B9" s="6" t="n">
        <v>0</v>
      </c>
      <c r="C9" s="6" t="n">
        <v>0</v>
      </c>
    </row>
    <row r="10" spans="1:3">
      <c r="A10" s="4" t="s">
        <v>78</v>
      </c>
      <c r="B10" s="6" t="n">
        <v>0</v>
      </c>
      <c r="C10" s="6" t="n">
        <v>0</v>
      </c>
    </row>
    <row r="11" spans="1:3">
      <c r="A11" s="4" t="s">
        <v>79</v>
      </c>
      <c r="B11" s="8" t="n">
        <v>0.01</v>
      </c>
      <c r="C11" s="8" t="n">
        <v>0.01</v>
      </c>
    </row>
    <row r="12" spans="1:3">
      <c r="A12" s="4" t="s">
        <v>80</v>
      </c>
      <c r="B12" s="6" t="n">
        <v>30000000</v>
      </c>
      <c r="C12" s="6" t="n">
        <v>30000000</v>
      </c>
    </row>
    <row r="13" spans="1:3">
      <c r="A13" s="4" t="s">
        <v>81</v>
      </c>
      <c r="B13" s="6" t="n">
        <v>20229129</v>
      </c>
      <c r="C13" s="6" t="n">
        <v>20093119</v>
      </c>
    </row>
    <row r="14" spans="1:3">
      <c r="A14" s="4" t="s">
        <v>82</v>
      </c>
      <c r="B14" s="6" t="n">
        <v>236100</v>
      </c>
      <c r="C14" s="6" t="n">
        <v>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3</v>
      </c>
    </row>
    <row r="2" spans="1:3">
      <c r="A2" s="3" t="s">
        <v>321</v>
      </c>
    </row>
    <row r="3" spans="1:3">
      <c r="A3" s="4" t="s">
        <v>338</v>
      </c>
      <c r="B3" s="7" t="n">
        <v>3637</v>
      </c>
      <c r="C3" s="7" t="n">
        <v>191428</v>
      </c>
    </row>
    <row r="4" spans="1:3">
      <c r="A4" s="4" t="s">
        <v>339</v>
      </c>
      <c r="B4" s="6" t="n">
        <v>14</v>
      </c>
      <c r="C4" s="6" t="n">
        <v>2062</v>
      </c>
    </row>
    <row r="5" spans="1:3">
      <c r="A5" s="4" t="s">
        <v>340</v>
      </c>
      <c r="B5" s="6" t="n">
        <v>54813</v>
      </c>
      <c r="C5" s="6" t="n">
        <v>30415</v>
      </c>
    </row>
    <row r="6" spans="1:3">
      <c r="A6" s="4" t="s">
        <v>341</v>
      </c>
      <c r="B6" s="6" t="n">
        <v>781</v>
      </c>
      <c r="C6" s="6" t="n">
        <v>1117</v>
      </c>
    </row>
    <row r="7" spans="1:3">
      <c r="A7" s="4" t="s">
        <v>342</v>
      </c>
      <c r="B7" s="6" t="n">
        <v>58450</v>
      </c>
      <c r="C7" s="6" t="n">
        <v>221843</v>
      </c>
    </row>
    <row r="8" spans="1:3">
      <c r="A8" s="4" t="s">
        <v>343</v>
      </c>
      <c r="B8" s="6" t="n">
        <v>795</v>
      </c>
      <c r="C8" s="6" t="n">
        <v>3179</v>
      </c>
    </row>
    <row r="9" spans="1:3">
      <c r="A9" s="4" t="s">
        <v>323</v>
      </c>
    </row>
    <row r="10" spans="1:3">
      <c r="A10" s="3" t="s">
        <v>321</v>
      </c>
    </row>
    <row r="11" spans="1:3">
      <c r="A11" s="4" t="s">
        <v>338</v>
      </c>
      <c r="B11" s="6" t="n">
        <v>3302</v>
      </c>
      <c r="C11" s="6" t="n">
        <v>2199</v>
      </c>
    </row>
    <row r="12" spans="1:3">
      <c r="A12" s="4" t="s">
        <v>339</v>
      </c>
      <c r="B12" s="6" t="n">
        <v>14</v>
      </c>
      <c r="C12" s="6" t="n">
        <v>12</v>
      </c>
    </row>
    <row r="13" spans="1:3">
      <c r="A13" s="4" t="s">
        <v>340</v>
      </c>
      <c r="B13" s="6" t="n">
        <v>3680</v>
      </c>
      <c r="C13" s="6" t="n">
        <v>9395</v>
      </c>
    </row>
    <row r="14" spans="1:3">
      <c r="A14" s="4" t="s">
        <v>341</v>
      </c>
      <c r="B14" s="6" t="n">
        <v>332</v>
      </c>
      <c r="C14" s="6" t="n">
        <v>380</v>
      </c>
    </row>
    <row r="15" spans="1:3">
      <c r="A15" s="4" t="s">
        <v>342</v>
      </c>
      <c r="B15" s="6" t="n">
        <v>6982</v>
      </c>
      <c r="C15" s="6" t="n">
        <v>11594</v>
      </c>
    </row>
    <row r="16" spans="1:3">
      <c r="A16" s="4" t="s">
        <v>343</v>
      </c>
      <c r="B16" s="6" t="n">
        <v>346</v>
      </c>
      <c r="C16" s="6" t="n">
        <v>392</v>
      </c>
    </row>
    <row r="17" spans="1:3">
      <c r="A17" s="4" t="s">
        <v>324</v>
      </c>
    </row>
    <row r="18" spans="1:3">
      <c r="A18" s="3" t="s">
        <v>321</v>
      </c>
    </row>
    <row r="19" spans="1:3">
      <c r="A19" s="4" t="s">
        <v>338</v>
      </c>
      <c r="B19" s="6" t="n">
        <v>335</v>
      </c>
      <c r="C19" s="6" t="n">
        <v>189229</v>
      </c>
    </row>
    <row r="20" spans="1:3">
      <c r="A20" s="4" t="s">
        <v>339</v>
      </c>
      <c r="B20" s="6" t="n">
        <v>0</v>
      </c>
      <c r="C20" s="6" t="n">
        <v>2050</v>
      </c>
    </row>
    <row r="21" spans="1:3">
      <c r="A21" s="4" t="s">
        <v>340</v>
      </c>
      <c r="B21" s="6" t="n">
        <v>51133</v>
      </c>
      <c r="C21" s="6" t="n">
        <v>21020</v>
      </c>
    </row>
    <row r="22" spans="1:3">
      <c r="A22" s="4" t="s">
        <v>341</v>
      </c>
      <c r="B22" s="6" t="n">
        <v>449</v>
      </c>
      <c r="C22" s="6" t="n">
        <v>737</v>
      </c>
    </row>
    <row r="23" spans="1:3">
      <c r="A23" s="4" t="s">
        <v>342</v>
      </c>
      <c r="B23" s="6" t="n">
        <v>51468</v>
      </c>
      <c r="C23" s="6" t="n">
        <v>210249</v>
      </c>
    </row>
    <row r="24" spans="1:3">
      <c r="A24" s="4" t="s">
        <v>343</v>
      </c>
      <c r="B24" s="7" t="n">
        <v>449</v>
      </c>
      <c r="C24" s="7" t="n">
        <v>27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84</v>
      </c>
    </row>
    <row r="3" spans="1:3">
      <c r="A3" s="3" t="s">
        <v>216</v>
      </c>
    </row>
    <row r="4" spans="1:3">
      <c r="A4" s="4" t="s">
        <v>345</v>
      </c>
      <c r="B4" s="7" t="n">
        <v>0</v>
      </c>
      <c r="C4" s="7" t="n">
        <v>63</v>
      </c>
    </row>
    <row r="5" spans="1:3">
      <c r="A5" s="4" t="s">
        <v>346</v>
      </c>
      <c r="B5" s="6" t="n">
        <v>0</v>
      </c>
      <c r="C5" s="6" t="n">
        <v>-40</v>
      </c>
    </row>
    <row r="6" spans="1:3">
      <c r="A6" s="4" t="s">
        <v>347</v>
      </c>
      <c r="B6" s="7" t="n">
        <v>0</v>
      </c>
      <c r="C6" s="7" t="n">
        <v>410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3</v>
      </c>
    </row>
    <row r="3" spans="1:3">
      <c r="A3" s="3" t="s">
        <v>321</v>
      </c>
    </row>
    <row r="4" spans="1:3">
      <c r="A4" s="4" t="s">
        <v>39</v>
      </c>
      <c r="B4" s="7" t="n">
        <v>19231</v>
      </c>
      <c r="C4" s="7" t="n">
        <v>17455</v>
      </c>
    </row>
    <row r="5" spans="1:3">
      <c r="A5" s="4" t="s">
        <v>349</v>
      </c>
      <c r="B5" s="4" t="s">
        <v>350</v>
      </c>
    </row>
    <row r="6" spans="1:3">
      <c r="A6" s="4" t="s">
        <v>351</v>
      </c>
      <c r="B6" s="7" t="n">
        <v>271100</v>
      </c>
      <c r="C6" s="7" t="n">
        <v>334400</v>
      </c>
    </row>
    <row r="7" spans="1:3">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3</v>
      </c>
    </row>
    <row r="2" spans="1:3">
      <c r="A2" s="3" t="s">
        <v>355</v>
      </c>
    </row>
    <row r="3" spans="1:3">
      <c r="A3" s="4" t="s">
        <v>356</v>
      </c>
      <c r="B3" s="7" t="n">
        <v>2832616</v>
      </c>
      <c r="C3" s="7" t="n">
        <v>2750737</v>
      </c>
    </row>
    <row r="4" spans="1:3">
      <c r="A4" s="4" t="s">
        <v>35</v>
      </c>
    </row>
    <row r="5" spans="1:3">
      <c r="A5" s="3" t="s">
        <v>355</v>
      </c>
    </row>
    <row r="6" spans="1:3">
      <c r="A6" s="4" t="s">
        <v>33</v>
      </c>
      <c r="B6" s="6" t="n">
        <v>2832452</v>
      </c>
      <c r="C6" s="6" t="n">
        <v>2750446</v>
      </c>
    </row>
    <row r="7" spans="1:3">
      <c r="A7" s="4" t="s">
        <v>357</v>
      </c>
      <c r="B7" s="6" t="n">
        <v>164</v>
      </c>
      <c r="C7" s="6" t="n">
        <v>291</v>
      </c>
    </row>
    <row r="8" spans="1:3">
      <c r="A8" s="4" t="s">
        <v>356</v>
      </c>
      <c r="B8" s="6" t="n">
        <v>2832616</v>
      </c>
      <c r="C8" s="6" t="n">
        <v>2750737</v>
      </c>
    </row>
    <row r="9" spans="1:3">
      <c r="A9" s="4" t="s">
        <v>358</v>
      </c>
    </row>
    <row r="10" spans="1:3">
      <c r="A10" s="3" t="s">
        <v>355</v>
      </c>
    </row>
    <row r="11" spans="1:3">
      <c r="A11" s="4" t="s">
        <v>33</v>
      </c>
      <c r="B11" s="6" t="n">
        <v>175324</v>
      </c>
      <c r="C11" s="6" t="n">
        <v>161061</v>
      </c>
    </row>
    <row r="12" spans="1:3">
      <c r="A12" s="4" t="s">
        <v>359</v>
      </c>
    </row>
    <row r="13" spans="1:3">
      <c r="A13" s="3" t="s">
        <v>355</v>
      </c>
    </row>
    <row r="14" spans="1:3">
      <c r="A14" s="4" t="s">
        <v>33</v>
      </c>
      <c r="B14" s="6" t="n">
        <v>439355</v>
      </c>
      <c r="C14" s="6" t="n">
        <v>428064</v>
      </c>
    </row>
    <row r="15" spans="1:3">
      <c r="A15" s="4" t="s">
        <v>360</v>
      </c>
    </row>
    <row r="16" spans="1:3">
      <c r="A16" s="3" t="s">
        <v>355</v>
      </c>
    </row>
    <row r="17" spans="1:3">
      <c r="A17" s="4" t="s">
        <v>33</v>
      </c>
      <c r="B17" s="6" t="n">
        <v>334180</v>
      </c>
      <c r="C17" s="6" t="n">
        <v>342959</v>
      </c>
    </row>
    <row r="18" spans="1:3">
      <c r="A18" s="4" t="s">
        <v>361</v>
      </c>
    </row>
    <row r="19" spans="1:3">
      <c r="A19" s="3" t="s">
        <v>355</v>
      </c>
    </row>
    <row r="20" spans="1:3">
      <c r="A20" s="4" t="s">
        <v>33</v>
      </c>
      <c r="B20" s="6" t="n">
        <v>202255</v>
      </c>
      <c r="C20" s="6" t="n">
        <v>196498</v>
      </c>
    </row>
    <row r="21" spans="1:3">
      <c r="A21" s="4" t="s">
        <v>362</v>
      </c>
    </row>
    <row r="22" spans="1:3">
      <c r="A22" s="3" t="s">
        <v>355</v>
      </c>
    </row>
    <row r="23" spans="1:3">
      <c r="A23" s="4" t="s">
        <v>33</v>
      </c>
      <c r="B23" s="6" t="n">
        <v>1151114</v>
      </c>
      <c r="C23" s="6" t="n">
        <v>1128582</v>
      </c>
    </row>
    <row r="24" spans="1:3">
      <c r="A24" s="4" t="s">
        <v>363</v>
      </c>
    </row>
    <row r="25" spans="1:3">
      <c r="A25" s="3" t="s">
        <v>355</v>
      </c>
    </row>
    <row r="26" spans="1:3">
      <c r="A26" s="4" t="s">
        <v>33</v>
      </c>
      <c r="B26" s="6" t="n">
        <v>1544980</v>
      </c>
      <c r="C26" s="6" t="n">
        <v>1484327</v>
      </c>
    </row>
    <row r="27" spans="1:3">
      <c r="A27" s="4" t="s">
        <v>364</v>
      </c>
    </row>
    <row r="28" spans="1:3">
      <c r="A28" s="3" t="s">
        <v>355</v>
      </c>
    </row>
    <row r="29" spans="1:3">
      <c r="A29" s="4" t="s">
        <v>33</v>
      </c>
      <c r="B29" s="6" t="n">
        <v>136358</v>
      </c>
      <c r="C29" s="6" t="n">
        <v>137537</v>
      </c>
    </row>
    <row r="30" spans="1:3">
      <c r="A30" s="4" t="s">
        <v>356</v>
      </c>
      <c r="B30" s="7" t="n">
        <v>136522</v>
      </c>
      <c r="C30" s="7" t="n">
        <v>1378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5</v>
      </c>
      <c r="B1" s="2" t="s">
        <v>1</v>
      </c>
    </row>
    <row r="2" spans="1:3">
      <c r="B2" s="2" t="s">
        <v>2</v>
      </c>
      <c r="C2" s="2" t="s">
        <v>23</v>
      </c>
    </row>
    <row r="3" spans="1:3">
      <c r="A3" s="3" t="s">
        <v>366</v>
      </c>
    </row>
    <row r="4" spans="1:3">
      <c r="A4" s="4" t="s">
        <v>367</v>
      </c>
      <c r="B4" s="7" t="n">
        <v>2372</v>
      </c>
      <c r="C4" s="7" t="n">
        <v>2335</v>
      </c>
    </row>
    <row r="5" spans="1:3">
      <c r="A5" s="3" t="s">
        <v>368</v>
      </c>
    </row>
    <row r="6" spans="1:3">
      <c r="A6" s="4" t="s">
        <v>369</v>
      </c>
      <c r="B6" s="6" t="n">
        <v>33441</v>
      </c>
    </row>
    <row r="7" spans="1:3">
      <c r="A7" s="4" t="s">
        <v>370</v>
      </c>
      <c r="B7" s="6" t="n">
        <v>833</v>
      </c>
    </row>
    <row r="8" spans="1:3">
      <c r="A8" s="4" t="s">
        <v>371</v>
      </c>
      <c r="B8" s="6" t="n">
        <v>-73</v>
      </c>
    </row>
    <row r="9" spans="1:3">
      <c r="A9" s="4" t="s">
        <v>372</v>
      </c>
      <c r="B9" s="6" t="n">
        <v>172</v>
      </c>
    </row>
    <row r="10" spans="1:3">
      <c r="A10" s="4" t="s">
        <v>373</v>
      </c>
      <c r="B10" s="6" t="n">
        <v>34373</v>
      </c>
    </row>
    <row r="11" spans="1:3">
      <c r="A11" s="4" t="s">
        <v>374</v>
      </c>
    </row>
    <row r="12" spans="1:3">
      <c r="A12" s="3" t="s">
        <v>366</v>
      </c>
    </row>
    <row r="13" spans="1:3">
      <c r="A13" s="4" t="s">
        <v>367</v>
      </c>
      <c r="B13" s="6" t="n">
        <v>2042</v>
      </c>
      <c r="C13" s="6" t="n">
        <v>1953</v>
      </c>
    </row>
    <row r="14" spans="1:3">
      <c r="A14" s="3" t="s">
        <v>368</v>
      </c>
    </row>
    <row r="15" spans="1:3">
      <c r="A15" s="4" t="s">
        <v>369</v>
      </c>
      <c r="B15" s="6" t="n">
        <v>22056</v>
      </c>
    </row>
    <row r="16" spans="1:3">
      <c r="A16" s="4" t="s">
        <v>370</v>
      </c>
      <c r="B16" s="6" t="n">
        <v>1120</v>
      </c>
    </row>
    <row r="17" spans="1:3">
      <c r="A17" s="4" t="s">
        <v>371</v>
      </c>
      <c r="B17" s="6" t="n">
        <v>-68</v>
      </c>
    </row>
    <row r="18" spans="1:3">
      <c r="A18" s="4" t="s">
        <v>372</v>
      </c>
      <c r="B18" s="6" t="n">
        <v>53</v>
      </c>
    </row>
    <row r="19" spans="1:3">
      <c r="A19" s="4" t="s">
        <v>373</v>
      </c>
      <c r="B19" s="6" t="n">
        <v>23161</v>
      </c>
    </row>
    <row r="20" spans="1:3">
      <c r="A20" s="4" t="s">
        <v>375</v>
      </c>
    </row>
    <row r="21" spans="1:3">
      <c r="A21" s="3" t="s">
        <v>366</v>
      </c>
    </row>
    <row r="22" spans="1:3">
      <c r="A22" s="4" t="s">
        <v>367</v>
      </c>
      <c r="B22" s="6" t="n">
        <v>28</v>
      </c>
      <c r="C22" s="6" t="n">
        <v>6</v>
      </c>
    </row>
    <row r="23" spans="1:3">
      <c r="A23" s="3" t="s">
        <v>368</v>
      </c>
    </row>
    <row r="24" spans="1:3">
      <c r="A24" s="4" t="s">
        <v>369</v>
      </c>
      <c r="B24" s="6" t="n">
        <v>2969</v>
      </c>
    </row>
    <row r="25" spans="1:3">
      <c r="A25" s="4" t="s">
        <v>370</v>
      </c>
      <c r="B25" s="6" t="n">
        <v>80</v>
      </c>
    </row>
    <row r="26" spans="1:3">
      <c r="A26" s="4" t="s">
        <v>371</v>
      </c>
      <c r="B26" s="6" t="n">
        <v>0</v>
      </c>
    </row>
    <row r="27" spans="1:3">
      <c r="A27" s="4" t="s">
        <v>372</v>
      </c>
      <c r="B27" s="6" t="n">
        <v>68</v>
      </c>
    </row>
    <row r="28" spans="1:3">
      <c r="A28" s="4" t="s">
        <v>373</v>
      </c>
      <c r="B28" s="6" t="n">
        <v>3117</v>
      </c>
    </row>
    <row r="29" spans="1:3">
      <c r="A29" s="4" t="s">
        <v>376</v>
      </c>
    </row>
    <row r="30" spans="1:3">
      <c r="A30" s="3" t="s">
        <v>366</v>
      </c>
    </row>
    <row r="31" spans="1:3">
      <c r="A31" s="4" t="s">
        <v>367</v>
      </c>
      <c r="B31" s="6" t="n">
        <v>0</v>
      </c>
      <c r="C31" s="6" t="n">
        <v>0</v>
      </c>
    </row>
    <row r="32" spans="1:3">
      <c r="A32" s="3" t="s">
        <v>368</v>
      </c>
    </row>
    <row r="33" spans="1:3">
      <c r="A33" s="4" t="s">
        <v>369</v>
      </c>
      <c r="B33" s="6" t="n">
        <v>3484</v>
      </c>
    </row>
    <row r="34" spans="1:3">
      <c r="A34" s="4" t="s">
        <v>370</v>
      </c>
      <c r="B34" s="6" t="n">
        <v>-116</v>
      </c>
    </row>
    <row r="35" spans="1:3">
      <c r="A35" s="4" t="s">
        <v>371</v>
      </c>
      <c r="B35" s="6" t="n">
        <v>0</v>
      </c>
    </row>
    <row r="36" spans="1:3">
      <c r="A36" s="4" t="s">
        <v>372</v>
      </c>
      <c r="B36" s="6" t="n">
        <v>7</v>
      </c>
    </row>
    <row r="37" spans="1:3">
      <c r="A37" s="4" t="s">
        <v>373</v>
      </c>
      <c r="B37" s="6" t="n">
        <v>3375</v>
      </c>
    </row>
    <row r="38" spans="1:3">
      <c r="A38" s="4" t="s">
        <v>377</v>
      </c>
    </row>
    <row r="39" spans="1:3">
      <c r="A39" s="3" t="s">
        <v>366</v>
      </c>
    </row>
    <row r="40" spans="1:3">
      <c r="A40" s="4" t="s">
        <v>367</v>
      </c>
      <c r="B40" s="6" t="n">
        <v>298</v>
      </c>
      <c r="C40" s="6" t="n">
        <v>369</v>
      </c>
    </row>
    <row r="41" spans="1:3">
      <c r="A41" s="3" t="s">
        <v>368</v>
      </c>
    </row>
    <row r="42" spans="1:3">
      <c r="A42" s="4" t="s">
        <v>369</v>
      </c>
      <c r="B42" s="6" t="n">
        <v>1704</v>
      </c>
    </row>
    <row r="43" spans="1:3">
      <c r="A43" s="4" t="s">
        <v>370</v>
      </c>
      <c r="B43" s="6" t="n">
        <v>-65</v>
      </c>
    </row>
    <row r="44" spans="1:3">
      <c r="A44" s="4" t="s">
        <v>371</v>
      </c>
      <c r="B44" s="6" t="n">
        <v>0</v>
      </c>
    </row>
    <row r="45" spans="1:3">
      <c r="A45" s="4" t="s">
        <v>372</v>
      </c>
      <c r="B45" s="6" t="n">
        <v>6</v>
      </c>
    </row>
    <row r="46" spans="1:3">
      <c r="A46" s="4" t="s">
        <v>373</v>
      </c>
      <c r="B46" s="6" t="n">
        <v>1645</v>
      </c>
    </row>
    <row r="47" spans="1:3">
      <c r="A47" s="4" t="s">
        <v>378</v>
      </c>
    </row>
    <row r="48" spans="1:3">
      <c r="A48" s="3" t="s">
        <v>366</v>
      </c>
    </row>
    <row r="49" spans="1:3">
      <c r="A49" s="4" t="s">
        <v>367</v>
      </c>
      <c r="B49" s="6" t="n">
        <v>4</v>
      </c>
      <c r="C49" s="6" t="n">
        <v>7</v>
      </c>
    </row>
    <row r="50" spans="1:3">
      <c r="A50" s="3" t="s">
        <v>368</v>
      </c>
    </row>
    <row r="51" spans="1:3">
      <c r="A51" s="4" t="s">
        <v>369</v>
      </c>
      <c r="B51" s="6" t="n">
        <v>1796</v>
      </c>
    </row>
    <row r="52" spans="1:3">
      <c r="A52" s="4" t="s">
        <v>370</v>
      </c>
      <c r="B52" s="6" t="n">
        <v>11</v>
      </c>
    </row>
    <row r="53" spans="1:3">
      <c r="A53" s="4" t="s">
        <v>371</v>
      </c>
      <c r="B53" s="6" t="n">
        <v>0</v>
      </c>
    </row>
    <row r="54" spans="1:3">
      <c r="A54" s="4" t="s">
        <v>372</v>
      </c>
      <c r="B54" s="6" t="n">
        <v>34</v>
      </c>
    </row>
    <row r="55" spans="1:3">
      <c r="A55" s="4" t="s">
        <v>373</v>
      </c>
      <c r="B55" s="6" t="n">
        <v>1841</v>
      </c>
    </row>
    <row r="56" spans="1:3">
      <c r="A56" s="4" t="s">
        <v>379</v>
      </c>
    </row>
    <row r="57" spans="1:3">
      <c r="A57" s="3" t="s">
        <v>366</v>
      </c>
    </row>
    <row r="58" spans="1:3">
      <c r="A58" s="4" t="s">
        <v>367</v>
      </c>
      <c r="B58" s="6" t="n">
        <v>0</v>
      </c>
      <c r="C58" s="7" t="n">
        <v>0</v>
      </c>
    </row>
    <row r="59" spans="1:3">
      <c r="A59" s="3" t="s">
        <v>368</v>
      </c>
    </row>
    <row r="60" spans="1:3">
      <c r="A60" s="4" t="s">
        <v>369</v>
      </c>
      <c r="B60" s="6" t="n">
        <v>1432</v>
      </c>
    </row>
    <row r="61" spans="1:3">
      <c r="A61" s="4" t="s">
        <v>370</v>
      </c>
      <c r="B61" s="6" t="n">
        <v>-197</v>
      </c>
    </row>
    <row r="62" spans="1:3">
      <c r="A62" s="4" t="s">
        <v>371</v>
      </c>
      <c r="B62" s="6" t="n">
        <v>-5</v>
      </c>
    </row>
    <row r="63" spans="1:3">
      <c r="A63" s="4" t="s">
        <v>372</v>
      </c>
      <c r="B63" s="6" t="n">
        <v>4</v>
      </c>
    </row>
    <row r="64" spans="1:3">
      <c r="A64" s="4" t="s">
        <v>373</v>
      </c>
      <c r="B64" s="7" t="n">
        <v>1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3</v>
      </c>
    </row>
    <row r="2" spans="1:3">
      <c r="A2" s="3" t="s">
        <v>381</v>
      </c>
    </row>
    <row r="3" spans="1:3">
      <c r="A3" s="4" t="s">
        <v>356</v>
      </c>
      <c r="B3" s="7" t="n">
        <v>2832616</v>
      </c>
      <c r="C3" s="7" t="n">
        <v>2750737</v>
      </c>
    </row>
    <row r="4" spans="1:3">
      <c r="A4" s="4" t="s">
        <v>35</v>
      </c>
    </row>
    <row r="5" spans="1:3">
      <c r="A5" s="3" t="s">
        <v>382</v>
      </c>
    </row>
    <row r="6" spans="1:3">
      <c r="A6" s="4" t="s">
        <v>367</v>
      </c>
      <c r="B6" s="6" t="n">
        <v>2372</v>
      </c>
      <c r="C6" s="6" t="n">
        <v>2335</v>
      </c>
    </row>
    <row r="7" spans="1:3">
      <c r="A7" s="4" t="s">
        <v>383</v>
      </c>
      <c r="B7" s="6" t="n">
        <v>32001</v>
      </c>
      <c r="C7" s="6" t="n">
        <v>31106</v>
      </c>
    </row>
    <row r="8" spans="1:3">
      <c r="A8" s="4" t="s">
        <v>139</v>
      </c>
      <c r="B8" s="6" t="n">
        <v>34373</v>
      </c>
      <c r="C8" s="6" t="n">
        <v>33441</v>
      </c>
    </row>
    <row r="9" spans="1:3">
      <c r="A9" s="3" t="s">
        <v>381</v>
      </c>
    </row>
    <row r="10" spans="1:3">
      <c r="A10" s="4" t="s">
        <v>367</v>
      </c>
      <c r="B10" s="6" t="n">
        <v>11254</v>
      </c>
      <c r="C10" s="6" t="n">
        <v>10878</v>
      </c>
    </row>
    <row r="11" spans="1:3">
      <c r="A11" s="4" t="s">
        <v>383</v>
      </c>
      <c r="B11" s="6" t="n">
        <v>2821362</v>
      </c>
      <c r="C11" s="6" t="n">
        <v>2739859</v>
      </c>
    </row>
    <row r="12" spans="1:3">
      <c r="A12" s="4" t="s">
        <v>139</v>
      </c>
      <c r="B12" s="6" t="n">
        <v>2832452</v>
      </c>
      <c r="C12" s="6" t="n">
        <v>2750446</v>
      </c>
    </row>
    <row r="13" spans="1:3">
      <c r="A13" s="4" t="s">
        <v>356</v>
      </c>
      <c r="B13" s="6" t="n">
        <v>2832616</v>
      </c>
      <c r="C13" s="6" t="n">
        <v>2750737</v>
      </c>
    </row>
    <row r="14" spans="1:3">
      <c r="A14" s="4" t="s">
        <v>363</v>
      </c>
    </row>
    <row r="15" spans="1:3">
      <c r="A15" s="3" t="s">
        <v>382</v>
      </c>
    </row>
    <row r="16" spans="1:3">
      <c r="A16" s="4" t="s">
        <v>367</v>
      </c>
      <c r="B16" s="6" t="n">
        <v>2042</v>
      </c>
      <c r="C16" s="6" t="n">
        <v>1953</v>
      </c>
    </row>
    <row r="17" spans="1:3">
      <c r="A17" s="4" t="s">
        <v>383</v>
      </c>
      <c r="B17" s="6" t="n">
        <v>21119</v>
      </c>
      <c r="C17" s="6" t="n">
        <v>20103</v>
      </c>
    </row>
    <row r="18" spans="1:3">
      <c r="A18" s="4" t="s">
        <v>139</v>
      </c>
      <c r="B18" s="6" t="n">
        <v>23161</v>
      </c>
      <c r="C18" s="6" t="n">
        <v>22056</v>
      </c>
    </row>
    <row r="19" spans="1:3">
      <c r="A19" s="3" t="s">
        <v>381</v>
      </c>
    </row>
    <row r="20" spans="1:3">
      <c r="A20" s="4" t="s">
        <v>367</v>
      </c>
      <c r="B20" s="6" t="n">
        <v>5209</v>
      </c>
      <c r="C20" s="6" t="n">
        <v>4514</v>
      </c>
    </row>
    <row r="21" spans="1:3">
      <c r="A21" s="4" t="s">
        <v>383</v>
      </c>
      <c r="B21" s="6" t="n">
        <v>1539771</v>
      </c>
      <c r="C21" s="6" t="n">
        <v>1479813</v>
      </c>
    </row>
    <row r="22" spans="1:3">
      <c r="A22" s="4" t="s">
        <v>139</v>
      </c>
      <c r="B22" s="6" t="n">
        <v>1544980</v>
      </c>
      <c r="C22" s="6" t="n">
        <v>1484327</v>
      </c>
    </row>
    <row r="23" spans="1:3">
      <c r="A23" s="4" t="s">
        <v>384</v>
      </c>
    </row>
    <row r="24" spans="1:3">
      <c r="A24" s="3" t="s">
        <v>382</v>
      </c>
    </row>
    <row r="25" spans="1:3">
      <c r="A25" s="4" t="s">
        <v>367</v>
      </c>
      <c r="B25" s="6" t="n">
        <v>0</v>
      </c>
      <c r="C25" s="6" t="n">
        <v>0</v>
      </c>
    </row>
    <row r="26" spans="1:3">
      <c r="A26" s="4" t="s">
        <v>383</v>
      </c>
      <c r="B26" s="6" t="n">
        <v>3375</v>
      </c>
      <c r="C26" s="6" t="n">
        <v>3484</v>
      </c>
    </row>
    <row r="27" spans="1:3">
      <c r="A27" s="4" t="s">
        <v>139</v>
      </c>
      <c r="B27" s="6" t="n">
        <v>3375</v>
      </c>
      <c r="C27" s="6" t="n">
        <v>3484</v>
      </c>
    </row>
    <row r="28" spans="1:3">
      <c r="A28" s="3" t="s">
        <v>381</v>
      </c>
    </row>
    <row r="29" spans="1:3">
      <c r="A29" s="4" t="s">
        <v>367</v>
      </c>
      <c r="B29" s="6" t="n">
        <v>894</v>
      </c>
      <c r="C29" s="6" t="n">
        <v>921</v>
      </c>
    </row>
    <row r="30" spans="1:3">
      <c r="A30" s="4" t="s">
        <v>383</v>
      </c>
      <c r="B30" s="6" t="n">
        <v>438461</v>
      </c>
      <c r="C30" s="6" t="n">
        <v>427143</v>
      </c>
    </row>
    <row r="31" spans="1:3">
      <c r="A31" s="4" t="s">
        <v>139</v>
      </c>
      <c r="B31" s="6" t="n">
        <v>439355</v>
      </c>
      <c r="C31" s="6" t="n">
        <v>428064</v>
      </c>
    </row>
    <row r="32" spans="1:3">
      <c r="A32" s="4" t="s">
        <v>385</v>
      </c>
    </row>
    <row r="33" spans="1:3">
      <c r="A33" s="3" t="s">
        <v>382</v>
      </c>
    </row>
    <row r="34" spans="1:3">
      <c r="A34" s="4" t="s">
        <v>367</v>
      </c>
      <c r="B34" s="6" t="n">
        <v>28</v>
      </c>
      <c r="C34" s="6" t="n">
        <v>6</v>
      </c>
    </row>
    <row r="35" spans="1:3">
      <c r="A35" s="4" t="s">
        <v>383</v>
      </c>
      <c r="B35" s="6" t="n">
        <v>3089</v>
      </c>
      <c r="C35" s="6" t="n">
        <v>2963</v>
      </c>
    </row>
    <row r="36" spans="1:3">
      <c r="A36" s="4" t="s">
        <v>139</v>
      </c>
      <c r="B36" s="6" t="n">
        <v>3117</v>
      </c>
      <c r="C36" s="6" t="n">
        <v>2969</v>
      </c>
    </row>
    <row r="37" spans="1:3">
      <c r="A37" s="3" t="s">
        <v>381</v>
      </c>
    </row>
    <row r="38" spans="1:3">
      <c r="A38" s="4" t="s">
        <v>367</v>
      </c>
      <c r="B38" s="6" t="n">
        <v>1820</v>
      </c>
      <c r="C38" s="6" t="n">
        <v>1962</v>
      </c>
    </row>
    <row r="39" spans="1:3">
      <c r="A39" s="4" t="s">
        <v>383</v>
      </c>
      <c r="B39" s="6" t="n">
        <v>332360</v>
      </c>
      <c r="C39" s="6" t="n">
        <v>340997</v>
      </c>
    </row>
    <row r="40" spans="1:3">
      <c r="A40" s="4" t="s">
        <v>139</v>
      </c>
      <c r="B40" s="6" t="n">
        <v>334180</v>
      </c>
      <c r="C40" s="6" t="n">
        <v>342959</v>
      </c>
    </row>
    <row r="41" spans="1:3">
      <c r="A41" s="4" t="s">
        <v>358</v>
      </c>
    </row>
    <row r="42" spans="1:3">
      <c r="A42" s="3" t="s">
        <v>382</v>
      </c>
    </row>
    <row r="43" spans="1:3">
      <c r="A43" s="4" t="s">
        <v>367</v>
      </c>
      <c r="B43" s="6" t="n">
        <v>298</v>
      </c>
      <c r="C43" s="6" t="n">
        <v>369</v>
      </c>
    </row>
    <row r="44" spans="1:3">
      <c r="A44" s="4" t="s">
        <v>383</v>
      </c>
      <c r="B44" s="6" t="n">
        <v>1347</v>
      </c>
      <c r="C44" s="6" t="n">
        <v>1335</v>
      </c>
    </row>
    <row r="45" spans="1:3">
      <c r="A45" s="4" t="s">
        <v>139</v>
      </c>
      <c r="B45" s="6" t="n">
        <v>1645</v>
      </c>
      <c r="C45" s="6" t="n">
        <v>1704</v>
      </c>
    </row>
    <row r="46" spans="1:3">
      <c r="A46" s="3" t="s">
        <v>381</v>
      </c>
    </row>
    <row r="47" spans="1:3">
      <c r="A47" s="4" t="s">
        <v>367</v>
      </c>
      <c r="B47" s="6" t="n">
        <v>2652</v>
      </c>
      <c r="C47" s="6" t="n">
        <v>2800</v>
      </c>
    </row>
    <row r="48" spans="1:3">
      <c r="A48" s="4" t="s">
        <v>383</v>
      </c>
      <c r="B48" s="6" t="n">
        <v>172672</v>
      </c>
      <c r="C48" s="6" t="n">
        <v>158261</v>
      </c>
    </row>
    <row r="49" spans="1:3">
      <c r="A49" s="4" t="s">
        <v>139</v>
      </c>
      <c r="B49" s="6" t="n">
        <v>175324</v>
      </c>
      <c r="C49" s="6" t="n">
        <v>161061</v>
      </c>
    </row>
    <row r="50" spans="1:3">
      <c r="A50" s="4" t="s">
        <v>386</v>
      </c>
    </row>
    <row r="51" spans="1:3">
      <c r="A51" s="3" t="s">
        <v>382</v>
      </c>
    </row>
    <row r="52" spans="1:3">
      <c r="A52" s="4" t="s">
        <v>367</v>
      </c>
      <c r="B52" s="6" t="n">
        <v>4</v>
      </c>
      <c r="C52" s="6" t="n">
        <v>7</v>
      </c>
    </row>
    <row r="53" spans="1:3">
      <c r="A53" s="4" t="s">
        <v>383</v>
      </c>
      <c r="B53" s="6" t="n">
        <v>1837</v>
      </c>
      <c r="C53" s="6" t="n">
        <v>1789</v>
      </c>
    </row>
    <row r="54" spans="1:3">
      <c r="A54" s="4" t="s">
        <v>139</v>
      </c>
      <c r="B54" s="6" t="n">
        <v>1841</v>
      </c>
      <c r="C54" s="6" t="n">
        <v>1796</v>
      </c>
    </row>
    <row r="55" spans="1:3">
      <c r="A55" s="3" t="s">
        <v>381</v>
      </c>
    </row>
    <row r="56" spans="1:3">
      <c r="A56" s="4" t="s">
        <v>367</v>
      </c>
      <c r="B56" s="6" t="n">
        <v>679</v>
      </c>
      <c r="C56" s="6" t="n">
        <v>681</v>
      </c>
    </row>
    <row r="57" spans="1:3">
      <c r="A57" s="4" t="s">
        <v>383</v>
      </c>
      <c r="B57" s="6" t="n">
        <v>201576</v>
      </c>
      <c r="C57" s="6" t="n">
        <v>195817</v>
      </c>
    </row>
    <row r="58" spans="1:3">
      <c r="A58" s="4" t="s">
        <v>139</v>
      </c>
      <c r="B58" s="6" t="n">
        <v>202255</v>
      </c>
      <c r="C58" s="6" t="n">
        <v>196498</v>
      </c>
    </row>
    <row r="59" spans="1:3">
      <c r="A59" s="4" t="s">
        <v>364</v>
      </c>
    </row>
    <row r="60" spans="1:3">
      <c r="A60" s="3" t="s">
        <v>382</v>
      </c>
    </row>
    <row r="61" spans="1:3">
      <c r="A61" s="4" t="s">
        <v>367</v>
      </c>
      <c r="B61" s="6" t="n">
        <v>0</v>
      </c>
      <c r="C61" s="6" t="n">
        <v>0</v>
      </c>
    </row>
    <row r="62" spans="1:3">
      <c r="A62" s="4" t="s">
        <v>383</v>
      </c>
      <c r="B62" s="6" t="n">
        <v>1234</v>
      </c>
      <c r="C62" s="6" t="n">
        <v>1432</v>
      </c>
    </row>
    <row r="63" spans="1:3">
      <c r="A63" s="4" t="s">
        <v>139</v>
      </c>
      <c r="B63" s="6" t="n">
        <v>1234</v>
      </c>
      <c r="C63" s="6" t="n">
        <v>1432</v>
      </c>
    </row>
    <row r="64" spans="1:3">
      <c r="A64" s="3" t="s">
        <v>381</v>
      </c>
    </row>
    <row r="65" spans="1:3">
      <c r="A65" s="4" t="s">
        <v>367</v>
      </c>
      <c r="B65" s="6" t="n">
        <v>0</v>
      </c>
      <c r="C65" s="6" t="n">
        <v>0</v>
      </c>
    </row>
    <row r="66" spans="1:3">
      <c r="A66" s="4" t="s">
        <v>383</v>
      </c>
      <c r="B66" s="6" t="n">
        <v>136522</v>
      </c>
      <c r="C66" s="6" t="n">
        <v>137828</v>
      </c>
    </row>
    <row r="67" spans="1:3">
      <c r="A67" s="4" t="s">
        <v>139</v>
      </c>
      <c r="B67" s="6" t="n">
        <v>136358</v>
      </c>
      <c r="C67" s="6" t="n">
        <v>137537</v>
      </c>
    </row>
    <row r="68" spans="1:3">
      <c r="A68" s="4" t="s">
        <v>356</v>
      </c>
      <c r="B68" s="7" t="n">
        <v>136522</v>
      </c>
      <c r="C68" s="7" t="n">
        <v>1378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7</v>
      </c>
      <c r="B1" s="2" t="s">
        <v>1</v>
      </c>
      <c r="C1" s="2" t="s">
        <v>388</v>
      </c>
    </row>
    <row r="2" spans="1:3">
      <c r="B2" s="2" t="s">
        <v>2</v>
      </c>
      <c r="C2" s="2" t="s">
        <v>23</v>
      </c>
    </row>
    <row r="3" spans="1:3">
      <c r="A3" s="3" t="s">
        <v>389</v>
      </c>
    </row>
    <row r="4" spans="1:3">
      <c r="A4" s="4" t="s">
        <v>390</v>
      </c>
      <c r="B4" s="7" t="n">
        <v>12633</v>
      </c>
      <c r="C4" s="7" t="n">
        <v>11864</v>
      </c>
    </row>
    <row r="5" spans="1:3">
      <c r="A5" s="4" t="s">
        <v>391</v>
      </c>
      <c r="B5" s="6" t="n">
        <v>5715</v>
      </c>
      <c r="C5" s="6" t="n">
        <v>5072</v>
      </c>
    </row>
    <row r="6" spans="1:3">
      <c r="A6" s="4" t="s">
        <v>392</v>
      </c>
      <c r="B6" s="6" t="n">
        <v>5136</v>
      </c>
      <c r="C6" s="6" t="n">
        <v>4915</v>
      </c>
    </row>
    <row r="7" spans="1:3">
      <c r="A7" s="4" t="s">
        <v>393</v>
      </c>
      <c r="B7" s="6" t="n">
        <v>10851</v>
      </c>
      <c r="C7" s="6" t="n">
        <v>9987</v>
      </c>
    </row>
    <row r="8" spans="1:3">
      <c r="A8" s="4" t="s">
        <v>394</v>
      </c>
      <c r="B8" s="6" t="n">
        <v>2372</v>
      </c>
      <c r="C8" s="6" t="n">
        <v>2335</v>
      </c>
    </row>
    <row r="9" spans="1:3">
      <c r="A9" s="4" t="s">
        <v>395</v>
      </c>
      <c r="B9" s="6" t="n">
        <v>11596</v>
      </c>
      <c r="C9" s="6" t="n">
        <v>11924</v>
      </c>
    </row>
    <row r="10" spans="1:3">
      <c r="A10" s="4" t="s">
        <v>374</v>
      </c>
    </row>
    <row r="11" spans="1:3">
      <c r="A11" s="3" t="s">
        <v>389</v>
      </c>
    </row>
    <row r="12" spans="1:3">
      <c r="A12" s="4" t="s">
        <v>390</v>
      </c>
      <c r="B12" s="6" t="n">
        <v>6683</v>
      </c>
      <c r="C12" s="6" t="n">
        <v>5554</v>
      </c>
    </row>
    <row r="13" spans="1:3">
      <c r="A13" s="4" t="s">
        <v>391</v>
      </c>
      <c r="B13" s="6" t="n">
        <v>1362</v>
      </c>
      <c r="C13" s="6" t="n">
        <v>509</v>
      </c>
    </row>
    <row r="14" spans="1:3">
      <c r="A14" s="4" t="s">
        <v>392</v>
      </c>
      <c r="B14" s="6" t="n">
        <v>4444</v>
      </c>
      <c r="C14" s="6" t="n">
        <v>4204</v>
      </c>
    </row>
    <row r="15" spans="1:3">
      <c r="A15" s="4" t="s">
        <v>393</v>
      </c>
      <c r="B15" s="6" t="n">
        <v>5806</v>
      </c>
      <c r="C15" s="6" t="n">
        <v>4713</v>
      </c>
    </row>
    <row r="16" spans="1:3">
      <c r="A16" s="4" t="s">
        <v>394</v>
      </c>
      <c r="B16" s="6" t="n">
        <v>2042</v>
      </c>
      <c r="C16" s="6" t="n">
        <v>1953</v>
      </c>
    </row>
    <row r="17" spans="1:3">
      <c r="A17" s="4" t="s">
        <v>395</v>
      </c>
      <c r="B17" s="6" t="n">
        <v>7182</v>
      </c>
      <c r="C17" s="6" t="n">
        <v>6970</v>
      </c>
    </row>
    <row r="18" spans="1:3">
      <c r="A18" s="4" t="s">
        <v>396</v>
      </c>
    </row>
    <row r="19" spans="1:3">
      <c r="A19" s="3" t="s">
        <v>389</v>
      </c>
    </row>
    <row r="20" spans="1:3">
      <c r="A20" s="4" t="s">
        <v>390</v>
      </c>
      <c r="B20" s="6" t="n">
        <v>86</v>
      </c>
      <c r="C20" s="6" t="n">
        <v>329</v>
      </c>
    </row>
    <row r="21" spans="1:3">
      <c r="A21" s="4" t="s">
        <v>391</v>
      </c>
      <c r="B21" s="6" t="n">
        <v>86</v>
      </c>
      <c r="C21" s="6" t="n">
        <v>85</v>
      </c>
    </row>
    <row r="22" spans="1:3">
      <c r="A22" s="4" t="s">
        <v>392</v>
      </c>
      <c r="B22" s="6" t="n">
        <v>0</v>
      </c>
      <c r="C22" s="6" t="n">
        <v>113</v>
      </c>
    </row>
    <row r="23" spans="1:3">
      <c r="A23" s="4" t="s">
        <v>393</v>
      </c>
      <c r="B23" s="6" t="n">
        <v>86</v>
      </c>
      <c r="C23" s="6" t="n">
        <v>198</v>
      </c>
    </row>
    <row r="24" spans="1:3">
      <c r="A24" s="4" t="s">
        <v>394</v>
      </c>
      <c r="B24" s="6" t="n">
        <v>28</v>
      </c>
      <c r="C24" s="6" t="n">
        <v>6</v>
      </c>
    </row>
    <row r="25" spans="1:3">
      <c r="A25" s="4" t="s">
        <v>395</v>
      </c>
      <c r="B25" s="6" t="n">
        <v>79</v>
      </c>
      <c r="C25" s="6" t="n">
        <v>301</v>
      </c>
    </row>
    <row r="26" spans="1:3">
      <c r="A26" s="4" t="s">
        <v>397</v>
      </c>
    </row>
    <row r="27" spans="1:3">
      <c r="A27" s="3" t="s">
        <v>389</v>
      </c>
    </row>
    <row r="28" spans="1:3">
      <c r="A28" s="4" t="s">
        <v>390</v>
      </c>
      <c r="B28" s="6" t="n">
        <v>896</v>
      </c>
      <c r="C28" s="6" t="n">
        <v>927</v>
      </c>
    </row>
    <row r="29" spans="1:3">
      <c r="A29" s="4" t="s">
        <v>391</v>
      </c>
      <c r="B29" s="6" t="n">
        <v>648</v>
      </c>
      <c r="C29" s="6" t="n">
        <v>927</v>
      </c>
    </row>
    <row r="30" spans="1:3">
      <c r="A30" s="4" t="s">
        <v>392</v>
      </c>
      <c r="B30" s="6" t="n">
        <v>248</v>
      </c>
      <c r="C30" s="6" t="n">
        <v>0</v>
      </c>
    </row>
    <row r="31" spans="1:3">
      <c r="A31" s="4" t="s">
        <v>393</v>
      </c>
      <c r="B31" s="6" t="n">
        <v>896</v>
      </c>
      <c r="C31" s="6" t="n">
        <v>927</v>
      </c>
    </row>
    <row r="32" spans="1:3">
      <c r="A32" s="4" t="s">
        <v>394</v>
      </c>
      <c r="B32" s="6" t="n">
        <v>0</v>
      </c>
      <c r="C32" s="6" t="n">
        <v>0</v>
      </c>
    </row>
    <row r="33" spans="1:3">
      <c r="A33" s="4" t="s">
        <v>395</v>
      </c>
      <c r="B33" s="6" t="n">
        <v>908</v>
      </c>
      <c r="C33" s="6" t="n">
        <v>970</v>
      </c>
    </row>
    <row r="34" spans="1:3">
      <c r="A34" s="4" t="s">
        <v>377</v>
      </c>
    </row>
    <row r="35" spans="1:3">
      <c r="A35" s="3" t="s">
        <v>389</v>
      </c>
    </row>
    <row r="36" spans="1:3">
      <c r="A36" s="4" t="s">
        <v>390</v>
      </c>
      <c r="B36" s="6" t="n">
        <v>4259</v>
      </c>
      <c r="C36" s="6" t="n">
        <v>4349</v>
      </c>
    </row>
    <row r="37" spans="1:3">
      <c r="A37" s="4" t="s">
        <v>391</v>
      </c>
      <c r="B37" s="6" t="n">
        <v>2975</v>
      </c>
      <c r="C37" s="6" t="n">
        <v>2914</v>
      </c>
    </row>
    <row r="38" spans="1:3">
      <c r="A38" s="4" t="s">
        <v>392</v>
      </c>
      <c r="B38" s="6" t="n">
        <v>379</v>
      </c>
      <c r="C38" s="6" t="n">
        <v>530</v>
      </c>
    </row>
    <row r="39" spans="1:3">
      <c r="A39" s="4" t="s">
        <v>393</v>
      </c>
      <c r="B39" s="6" t="n">
        <v>3354</v>
      </c>
      <c r="C39" s="6" t="n">
        <v>3444</v>
      </c>
    </row>
    <row r="40" spans="1:3">
      <c r="A40" s="4" t="s">
        <v>394</v>
      </c>
      <c r="B40" s="6" t="n">
        <v>298</v>
      </c>
      <c r="C40" s="6" t="n">
        <v>369</v>
      </c>
    </row>
    <row r="41" spans="1:3">
      <c r="A41" s="4" t="s">
        <v>395</v>
      </c>
      <c r="B41" s="6" t="n">
        <v>2747</v>
      </c>
      <c r="C41" s="6" t="n">
        <v>3001</v>
      </c>
    </row>
    <row r="42" spans="1:3">
      <c r="A42" s="4" t="s">
        <v>378</v>
      </c>
    </row>
    <row r="43" spans="1:3">
      <c r="A43" s="3" t="s">
        <v>389</v>
      </c>
    </row>
    <row r="44" spans="1:3">
      <c r="A44" s="4" t="s">
        <v>390</v>
      </c>
      <c r="B44" s="6" t="n">
        <v>709</v>
      </c>
      <c r="C44" s="6" t="n">
        <v>705</v>
      </c>
    </row>
    <row r="45" spans="1:3">
      <c r="A45" s="4" t="s">
        <v>391</v>
      </c>
      <c r="B45" s="6" t="n">
        <v>644</v>
      </c>
      <c r="C45" s="6" t="n">
        <v>637</v>
      </c>
    </row>
    <row r="46" spans="1:3">
      <c r="A46" s="4" t="s">
        <v>392</v>
      </c>
      <c r="B46" s="6" t="n">
        <v>65</v>
      </c>
      <c r="C46" s="6" t="n">
        <v>68</v>
      </c>
    </row>
    <row r="47" spans="1:3">
      <c r="A47" s="4" t="s">
        <v>393</v>
      </c>
      <c r="B47" s="6" t="n">
        <v>709</v>
      </c>
      <c r="C47" s="6" t="n">
        <v>705</v>
      </c>
    </row>
    <row r="48" spans="1:3">
      <c r="A48" s="4" t="s">
        <v>394</v>
      </c>
      <c r="B48" s="6" t="n">
        <v>4</v>
      </c>
      <c r="C48" s="6" t="n">
        <v>7</v>
      </c>
    </row>
    <row r="49" spans="1:3">
      <c r="A49" s="4" t="s">
        <v>395</v>
      </c>
      <c r="B49" s="6" t="n">
        <v>680</v>
      </c>
      <c r="C49" s="6" t="n">
        <v>682</v>
      </c>
    </row>
    <row r="50" spans="1:3">
      <c r="A50" s="4" t="s">
        <v>379</v>
      </c>
    </row>
    <row r="51" spans="1:3">
      <c r="A51" s="3" t="s">
        <v>389</v>
      </c>
    </row>
    <row r="52" spans="1:3">
      <c r="A52" s="4" t="s">
        <v>390</v>
      </c>
      <c r="B52" s="6" t="n">
        <v>0</v>
      </c>
      <c r="C52" s="6" t="n">
        <v>0</v>
      </c>
    </row>
    <row r="53" spans="1:3">
      <c r="A53" s="4" t="s">
        <v>391</v>
      </c>
      <c r="B53" s="6" t="n">
        <v>0</v>
      </c>
      <c r="C53" s="6" t="n">
        <v>0</v>
      </c>
    </row>
    <row r="54" spans="1:3">
      <c r="A54" s="4" t="s">
        <v>392</v>
      </c>
      <c r="B54" s="6" t="n">
        <v>0</v>
      </c>
      <c r="C54" s="6" t="n">
        <v>0</v>
      </c>
    </row>
    <row r="55" spans="1:3">
      <c r="A55" s="4" t="s">
        <v>393</v>
      </c>
      <c r="B55" s="6" t="n">
        <v>0</v>
      </c>
      <c r="C55" s="6" t="n">
        <v>0</v>
      </c>
    </row>
    <row r="56" spans="1:3">
      <c r="A56" s="4" t="s">
        <v>394</v>
      </c>
      <c r="B56" s="6" t="n">
        <v>0</v>
      </c>
      <c r="C56" s="6" t="n">
        <v>0</v>
      </c>
    </row>
    <row r="57" spans="1:3">
      <c r="A57" s="4" t="s">
        <v>395</v>
      </c>
      <c r="B57" s="7" t="n">
        <v>0</v>
      </c>
      <c r="C5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84</v>
      </c>
    </row>
    <row r="3" spans="1:3">
      <c r="A3" s="3" t="s">
        <v>219</v>
      </c>
    </row>
    <row r="4" spans="1:3">
      <c r="A4" s="4" t="s">
        <v>399</v>
      </c>
      <c r="B4" s="7" t="n">
        <v>148</v>
      </c>
      <c r="C4" s="7" t="n">
        <v>315</v>
      </c>
    </row>
    <row r="5" spans="1:3">
      <c r="A5" s="4" t="s">
        <v>400</v>
      </c>
      <c r="B5" s="6" t="n">
        <v>6</v>
      </c>
      <c r="C5" s="6" t="n">
        <v>27</v>
      </c>
    </row>
    <row r="6" spans="1:3">
      <c r="A6" s="4" t="s">
        <v>401</v>
      </c>
      <c r="B6" s="7" t="n">
        <v>6</v>
      </c>
      <c r="C6" s="7"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21"/>
  </cols>
  <sheetData>
    <row r="1" spans="1:5">
      <c r="A1" s="1" t="s">
        <v>402</v>
      </c>
      <c r="B1" s="2" t="s">
        <v>1</v>
      </c>
    </row>
    <row r="2" spans="1:5">
      <c r="B2" s="2" t="s">
        <v>403</v>
      </c>
      <c r="C2" s="2" t="s">
        <v>404</v>
      </c>
      <c r="D2" s="2" t="s">
        <v>405</v>
      </c>
      <c r="E2" s="2" t="s">
        <v>406</v>
      </c>
    </row>
    <row r="3" spans="1:5">
      <c r="A3" s="3" t="s">
        <v>355</v>
      </c>
    </row>
    <row r="4" spans="1:5">
      <c r="A4" s="4" t="s">
        <v>407</v>
      </c>
      <c r="B4" s="6" t="n">
        <v>0</v>
      </c>
    </row>
    <row r="5" spans="1:5">
      <c r="A5" s="4" t="s">
        <v>408</v>
      </c>
      <c r="B5" s="7" t="n">
        <v>0</v>
      </c>
    </row>
    <row r="6" spans="1:5">
      <c r="A6" s="4" t="s">
        <v>409</v>
      </c>
      <c r="B6" s="7" t="n">
        <v>167131</v>
      </c>
    </row>
    <row r="7" spans="1:5">
      <c r="A7" s="4" t="s">
        <v>410</v>
      </c>
      <c r="B7" s="6" t="n">
        <v>0</v>
      </c>
    </row>
    <row r="8" spans="1:5">
      <c r="A8" s="4" t="s">
        <v>411</v>
      </c>
    </row>
    <row r="9" spans="1:5">
      <c r="A9" s="3" t="s">
        <v>355</v>
      </c>
    </row>
    <row r="10" spans="1:5">
      <c r="A10" s="4" t="s">
        <v>412</v>
      </c>
      <c r="B10" s="7" t="n">
        <v>300000</v>
      </c>
    </row>
    <row r="11" spans="1:5">
      <c r="A11" s="4" t="s">
        <v>413</v>
      </c>
    </row>
    <row r="12" spans="1:5">
      <c r="A12" s="3" t="s">
        <v>355</v>
      </c>
    </row>
    <row r="13" spans="1:5">
      <c r="A13" s="4" t="s">
        <v>414</v>
      </c>
      <c r="C13" s="7" t="n">
        <v>289000</v>
      </c>
    </row>
    <row r="14" spans="1:5">
      <c r="A14" s="4" t="s">
        <v>415</v>
      </c>
      <c r="C14" s="6" t="n">
        <v>2</v>
      </c>
      <c r="D14" s="6" t="n">
        <v>0</v>
      </c>
    </row>
    <row r="15" spans="1:5">
      <c r="A15" s="4" t="s">
        <v>416</v>
      </c>
      <c r="B15" s="6" t="n">
        <v>2832452000</v>
      </c>
      <c r="E15" s="7" t="n">
        <v>2750446000</v>
      </c>
    </row>
    <row r="16" spans="1:5">
      <c r="A16" s="4" t="s">
        <v>417</v>
      </c>
    </row>
    <row r="17" spans="1:5">
      <c r="A17" s="3" t="s">
        <v>355</v>
      </c>
    </row>
    <row r="18" spans="1:5">
      <c r="A18" s="4" t="s">
        <v>416</v>
      </c>
      <c r="B18" s="7" t="n">
        <v>136358000</v>
      </c>
      <c r="E18" s="7" t="n">
        <v>13753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10561000</v>
      </c>
      <c r="C3" s="7" t="n">
        <v>9680000</v>
      </c>
    </row>
    <row r="4" spans="1:3">
      <c r="A4" s="4" t="s">
        <v>421</v>
      </c>
      <c r="B4" s="6" t="n">
        <v>290000</v>
      </c>
      <c r="C4" s="6" t="n">
        <v>307000</v>
      </c>
    </row>
    <row r="5" spans="1:3">
      <c r="A5" s="4" t="s">
        <v>422</v>
      </c>
      <c r="B5" s="6" t="n">
        <v>0</v>
      </c>
      <c r="C5" s="6" t="n">
        <v>0</v>
      </c>
    </row>
    <row r="6" spans="1:3">
      <c r="A6" s="4" t="s">
        <v>393</v>
      </c>
      <c r="B6" s="6" t="n">
        <v>10851000</v>
      </c>
      <c r="C6" s="6" t="n">
        <v>9987000</v>
      </c>
    </row>
    <row r="7" spans="1:3">
      <c r="A7" s="4" t="s">
        <v>374</v>
      </c>
    </row>
    <row r="8" spans="1:3">
      <c r="A8" s="3" t="s">
        <v>419</v>
      </c>
    </row>
    <row r="9" spans="1:3">
      <c r="A9" s="4" t="s">
        <v>420</v>
      </c>
      <c r="B9" s="6" t="n">
        <v>5516000</v>
      </c>
      <c r="C9" s="6" t="n">
        <v>4406000</v>
      </c>
    </row>
    <row r="10" spans="1:3">
      <c r="A10" s="4" t="s">
        <v>421</v>
      </c>
      <c r="B10" s="6" t="n">
        <v>290000</v>
      </c>
      <c r="C10" s="6" t="n">
        <v>307000</v>
      </c>
    </row>
    <row r="11" spans="1:3">
      <c r="A11" s="4" t="s">
        <v>422</v>
      </c>
      <c r="B11" s="6" t="n">
        <v>0</v>
      </c>
      <c r="C11" s="6" t="n">
        <v>0</v>
      </c>
    </row>
    <row r="12" spans="1:3">
      <c r="A12" s="4" t="s">
        <v>393</v>
      </c>
      <c r="B12" s="6" t="n">
        <v>5806000</v>
      </c>
      <c r="C12" s="6" t="n">
        <v>4713000</v>
      </c>
    </row>
    <row r="13" spans="1:3">
      <c r="A13" s="4" t="s">
        <v>397</v>
      </c>
    </row>
    <row r="14" spans="1:3">
      <c r="A14" s="3" t="s">
        <v>419</v>
      </c>
    </row>
    <row r="15" spans="1:3">
      <c r="A15" s="4" t="s">
        <v>420</v>
      </c>
      <c r="B15" s="6" t="n">
        <v>896000</v>
      </c>
      <c r="C15" s="6" t="n">
        <v>927000</v>
      </c>
    </row>
    <row r="16" spans="1:3">
      <c r="A16" s="4" t="s">
        <v>421</v>
      </c>
      <c r="B16" s="6" t="n">
        <v>0</v>
      </c>
      <c r="C16" s="6" t="n">
        <v>0</v>
      </c>
    </row>
    <row r="17" spans="1:3">
      <c r="A17" s="4" t="s">
        <v>422</v>
      </c>
      <c r="B17" s="6" t="n">
        <v>0</v>
      </c>
      <c r="C17" s="6" t="n">
        <v>0</v>
      </c>
    </row>
    <row r="18" spans="1:3">
      <c r="A18" s="4" t="s">
        <v>393</v>
      </c>
      <c r="B18" s="6" t="n">
        <v>896000</v>
      </c>
      <c r="C18" s="6" t="n">
        <v>927000</v>
      </c>
    </row>
    <row r="19" spans="1:3">
      <c r="A19" s="4" t="s">
        <v>396</v>
      </c>
    </row>
    <row r="20" spans="1:3">
      <c r="A20" s="3" t="s">
        <v>419</v>
      </c>
    </row>
    <row r="21" spans="1:3">
      <c r="A21" s="4" t="s">
        <v>420</v>
      </c>
      <c r="B21" s="6" t="n">
        <v>86000</v>
      </c>
      <c r="C21" s="6" t="n">
        <v>198000</v>
      </c>
    </row>
    <row r="22" spans="1:3">
      <c r="A22" s="4" t="s">
        <v>421</v>
      </c>
      <c r="B22" s="6" t="n">
        <v>0</v>
      </c>
      <c r="C22" s="6" t="n">
        <v>0</v>
      </c>
    </row>
    <row r="23" spans="1:3">
      <c r="A23" s="4" t="s">
        <v>422</v>
      </c>
      <c r="B23" s="6" t="n">
        <v>0</v>
      </c>
      <c r="C23" s="6" t="n">
        <v>0</v>
      </c>
    </row>
    <row r="24" spans="1:3">
      <c r="A24" s="4" t="s">
        <v>393</v>
      </c>
      <c r="B24" s="6" t="n">
        <v>86000</v>
      </c>
      <c r="C24" s="6" t="n">
        <v>198000</v>
      </c>
    </row>
    <row r="25" spans="1:3">
      <c r="A25" s="4" t="s">
        <v>377</v>
      </c>
    </row>
    <row r="26" spans="1:3">
      <c r="A26" s="3" t="s">
        <v>419</v>
      </c>
    </row>
    <row r="27" spans="1:3">
      <c r="A27" s="4" t="s">
        <v>420</v>
      </c>
      <c r="B27" s="6" t="n">
        <v>3354000</v>
      </c>
      <c r="C27" s="6" t="n">
        <v>3444000</v>
      </c>
    </row>
    <row r="28" spans="1:3">
      <c r="A28" s="4" t="s">
        <v>421</v>
      </c>
      <c r="B28" s="6" t="n">
        <v>0</v>
      </c>
      <c r="C28" s="6" t="n">
        <v>0</v>
      </c>
    </row>
    <row r="29" spans="1:3">
      <c r="A29" s="4" t="s">
        <v>422</v>
      </c>
      <c r="B29" s="6" t="n">
        <v>0</v>
      </c>
      <c r="C29" s="6" t="n">
        <v>0</v>
      </c>
    </row>
    <row r="30" spans="1:3">
      <c r="A30" s="4" t="s">
        <v>393</v>
      </c>
      <c r="B30" s="6" t="n">
        <v>3354000</v>
      </c>
      <c r="C30" s="6" t="n">
        <v>3444000</v>
      </c>
    </row>
    <row r="31" spans="1:3">
      <c r="A31" s="4" t="s">
        <v>378</v>
      </c>
    </row>
    <row r="32" spans="1:3">
      <c r="A32" s="3" t="s">
        <v>419</v>
      </c>
    </row>
    <row r="33" spans="1:3">
      <c r="A33" s="4" t="s">
        <v>420</v>
      </c>
      <c r="B33" s="6" t="n">
        <v>709000</v>
      </c>
      <c r="C33" s="6" t="n">
        <v>705000</v>
      </c>
    </row>
    <row r="34" spans="1:3">
      <c r="A34" s="4" t="s">
        <v>421</v>
      </c>
      <c r="B34" s="6" t="n">
        <v>0</v>
      </c>
      <c r="C34" s="6" t="n">
        <v>0</v>
      </c>
    </row>
    <row r="35" spans="1:3">
      <c r="A35" s="4" t="s">
        <v>422</v>
      </c>
      <c r="B35" s="6" t="n">
        <v>0</v>
      </c>
      <c r="C35" s="6" t="n">
        <v>0</v>
      </c>
    </row>
    <row r="36" spans="1:3">
      <c r="A36" s="4" t="s">
        <v>393</v>
      </c>
      <c r="B36" s="6" t="n">
        <v>709000</v>
      </c>
      <c r="C36" s="6" t="n">
        <v>705000</v>
      </c>
    </row>
    <row r="37" spans="1:3">
      <c r="A37" s="4" t="s">
        <v>379</v>
      </c>
    </row>
    <row r="38" spans="1:3">
      <c r="A38" s="3" t="s">
        <v>419</v>
      </c>
    </row>
    <row r="39" spans="1:3">
      <c r="A39" s="4" t="s">
        <v>420</v>
      </c>
      <c r="B39" s="6" t="n">
        <v>0</v>
      </c>
      <c r="C39" s="6" t="n">
        <v>0</v>
      </c>
    </row>
    <row r="40" spans="1:3">
      <c r="A40" s="4" t="s">
        <v>421</v>
      </c>
      <c r="B40" s="6" t="n">
        <v>0</v>
      </c>
      <c r="C40" s="6" t="n">
        <v>0</v>
      </c>
    </row>
    <row r="41" spans="1:3">
      <c r="A41" s="4" t="s">
        <v>422</v>
      </c>
      <c r="B41" s="6" t="n">
        <v>0</v>
      </c>
      <c r="C41" s="6" t="n">
        <v>0</v>
      </c>
    </row>
    <row r="42" spans="1:3">
      <c r="A42" s="4" t="s">
        <v>393</v>
      </c>
      <c r="B42" s="7" t="n">
        <v>0</v>
      </c>
      <c r="C42"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2608</v>
      </c>
      <c r="C4" s="7" t="n">
        <v>29608</v>
      </c>
    </row>
    <row r="5" spans="1:3">
      <c r="A5" s="3" t="s">
        <v>87</v>
      </c>
    </row>
    <row r="6" spans="1:3">
      <c r="A6" s="4" t="s">
        <v>88</v>
      </c>
      <c r="B6" s="6" t="n">
        <v>2387</v>
      </c>
      <c r="C6" s="6" t="n">
        <v>2141</v>
      </c>
    </row>
    <row r="7" spans="1:3">
      <c r="A7" s="4" t="s">
        <v>89</v>
      </c>
      <c r="B7" s="6" t="n">
        <v>332</v>
      </c>
      <c r="C7" s="6" t="n">
        <v>297</v>
      </c>
    </row>
    <row r="8" spans="1:3">
      <c r="A8" s="4" t="s">
        <v>90</v>
      </c>
      <c r="B8" s="6" t="n">
        <v>61</v>
      </c>
      <c r="C8" s="6" t="n">
        <v>47</v>
      </c>
    </row>
    <row r="9" spans="1:3">
      <c r="A9" s="4" t="s">
        <v>91</v>
      </c>
      <c r="B9" s="6" t="n">
        <v>72</v>
      </c>
      <c r="C9" s="6" t="n">
        <v>58</v>
      </c>
    </row>
    <row r="10" spans="1:3">
      <c r="A10" s="4" t="s">
        <v>92</v>
      </c>
      <c r="B10" s="6" t="n">
        <v>35460</v>
      </c>
      <c r="C10" s="6" t="n">
        <v>32151</v>
      </c>
    </row>
    <row r="11" spans="1:3">
      <c r="A11" s="3" t="s">
        <v>93</v>
      </c>
    </row>
    <row r="12" spans="1:3">
      <c r="A12" s="4" t="s">
        <v>49</v>
      </c>
      <c r="B12" s="6" t="n">
        <v>306</v>
      </c>
      <c r="C12" s="6" t="n">
        <v>277</v>
      </c>
    </row>
    <row r="13" spans="1:3">
      <c r="A13" s="4" t="s">
        <v>50</v>
      </c>
      <c r="B13" s="6" t="n">
        <v>1006</v>
      </c>
      <c r="C13" s="6" t="n">
        <v>642</v>
      </c>
    </row>
    <row r="14" spans="1:3">
      <c r="A14" s="4" t="s">
        <v>94</v>
      </c>
      <c r="B14" s="6" t="n">
        <v>60</v>
      </c>
      <c r="C14" s="6" t="n">
        <v>50</v>
      </c>
    </row>
    <row r="15" spans="1:3">
      <c r="A15" s="4" t="s">
        <v>95</v>
      </c>
      <c r="B15" s="6" t="n">
        <v>1019</v>
      </c>
      <c r="C15" s="6" t="n">
        <v>1591</v>
      </c>
    </row>
    <row r="16" spans="1:3">
      <c r="A16" s="4" t="s">
        <v>56</v>
      </c>
      <c r="B16" s="6" t="n">
        <v>348</v>
      </c>
      <c r="C16" s="6" t="n">
        <v>302</v>
      </c>
    </row>
    <row r="17" spans="1:3">
      <c r="A17" s="4" t="s">
        <v>57</v>
      </c>
      <c r="B17" s="6" t="n">
        <v>182</v>
      </c>
      <c r="C17" s="6" t="n">
        <v>49</v>
      </c>
    </row>
    <row r="18" spans="1:3">
      <c r="A18" s="4" t="s">
        <v>96</v>
      </c>
      <c r="B18" s="6" t="n">
        <v>111</v>
      </c>
      <c r="C18" s="6" t="n">
        <v>195</v>
      </c>
    </row>
    <row r="19" spans="1:3">
      <c r="A19" s="4" t="s">
        <v>97</v>
      </c>
      <c r="B19" s="6" t="n">
        <v>3032</v>
      </c>
      <c r="C19" s="6" t="n">
        <v>3106</v>
      </c>
    </row>
    <row r="20" spans="1:3">
      <c r="A20" s="4" t="s">
        <v>98</v>
      </c>
      <c r="B20" s="6" t="n">
        <v>32428</v>
      </c>
      <c r="C20" s="6" t="n">
        <v>29045</v>
      </c>
    </row>
    <row r="21" spans="1:3">
      <c r="A21" s="4" t="s">
        <v>99</v>
      </c>
      <c r="B21" s="6" t="n">
        <v>833</v>
      </c>
      <c r="C21" s="6" t="n">
        <v>1580</v>
      </c>
    </row>
    <row r="22" spans="1:3">
      <c r="A22" s="4" t="s">
        <v>100</v>
      </c>
      <c r="B22" s="6" t="n">
        <v>-73</v>
      </c>
      <c r="C22" s="6" t="n">
        <v>-3270</v>
      </c>
    </row>
    <row r="23" spans="1:3">
      <c r="A23" s="4" t="s">
        <v>101</v>
      </c>
      <c r="B23" s="6" t="n">
        <v>31668</v>
      </c>
      <c r="C23" s="6" t="n">
        <v>30735</v>
      </c>
    </row>
    <row r="24" spans="1:3">
      <c r="A24" s="3" t="s">
        <v>102</v>
      </c>
    </row>
    <row r="25" spans="1:3">
      <c r="A25" s="4" t="s">
        <v>103</v>
      </c>
      <c r="B25" s="6" t="n">
        <v>1662</v>
      </c>
      <c r="C25" s="6" t="n">
        <v>1740</v>
      </c>
    </row>
    <row r="26" spans="1:3">
      <c r="A26" s="4" t="s">
        <v>104</v>
      </c>
      <c r="B26" s="6" t="n">
        <v>2043</v>
      </c>
      <c r="C26" s="6" t="n">
        <v>1856</v>
      </c>
    </row>
    <row r="27" spans="1:3">
      <c r="A27" s="4" t="s">
        <v>105</v>
      </c>
      <c r="B27" s="6" t="n">
        <v>868</v>
      </c>
      <c r="C27" s="6" t="n">
        <v>753</v>
      </c>
    </row>
    <row r="28" spans="1:3">
      <c r="A28" s="4" t="s">
        <v>106</v>
      </c>
      <c r="B28" s="6" t="n">
        <v>122</v>
      </c>
      <c r="C28" s="6" t="n">
        <v>20</v>
      </c>
    </row>
    <row r="29" spans="1:3">
      <c r="A29" s="4" t="s">
        <v>107</v>
      </c>
      <c r="B29" s="6" t="n">
        <v>518</v>
      </c>
      <c r="C29" s="6" t="n">
        <v>674</v>
      </c>
    </row>
    <row r="30" spans="1:3">
      <c r="A30" s="4" t="s">
        <v>108</v>
      </c>
      <c r="B30" s="6" t="n">
        <v>0</v>
      </c>
      <c r="C30" s="6" t="n">
        <v>23</v>
      </c>
    </row>
    <row r="31" spans="1:3">
      <c r="A31" s="4" t="s">
        <v>109</v>
      </c>
      <c r="B31" s="6" t="n">
        <v>0</v>
      </c>
      <c r="C31" s="6" t="n">
        <v>-2264</v>
      </c>
    </row>
    <row r="32" spans="1:3">
      <c r="A32" s="4" t="s">
        <v>110</v>
      </c>
      <c r="B32" s="6" t="n">
        <v>792</v>
      </c>
      <c r="C32" s="6" t="n">
        <v>781</v>
      </c>
    </row>
    <row r="33" spans="1:3">
      <c r="A33" s="4" t="s">
        <v>111</v>
      </c>
      <c r="B33" s="6" t="n">
        <v>6005</v>
      </c>
      <c r="C33" s="6" t="n">
        <v>3583</v>
      </c>
    </row>
    <row r="34" spans="1:3">
      <c r="A34" s="3" t="s">
        <v>112</v>
      </c>
    </row>
    <row r="35" spans="1:3">
      <c r="A35" s="4" t="s">
        <v>113</v>
      </c>
      <c r="B35" s="6" t="n">
        <v>12647</v>
      </c>
      <c r="C35" s="6" t="n">
        <v>11513</v>
      </c>
    </row>
    <row r="36" spans="1:3">
      <c r="A36" s="4" t="s">
        <v>114</v>
      </c>
      <c r="B36" s="6" t="n">
        <v>1683</v>
      </c>
      <c r="C36" s="6" t="n">
        <v>1694</v>
      </c>
    </row>
    <row r="37" spans="1:3">
      <c r="A37" s="4" t="s">
        <v>115</v>
      </c>
      <c r="B37" s="6" t="n">
        <v>1104</v>
      </c>
      <c r="C37" s="6" t="n">
        <v>1030</v>
      </c>
    </row>
    <row r="38" spans="1:3">
      <c r="A38" s="4" t="s">
        <v>116</v>
      </c>
      <c r="B38" s="6" t="n">
        <v>723</v>
      </c>
      <c r="C38" s="6" t="n">
        <v>726</v>
      </c>
    </row>
    <row r="39" spans="1:3">
      <c r="A39" s="4" t="s">
        <v>117</v>
      </c>
      <c r="B39" s="6" t="n">
        <v>357</v>
      </c>
      <c r="C39" s="6" t="n">
        <v>278</v>
      </c>
    </row>
    <row r="40" spans="1:3">
      <c r="A40" s="4" t="s">
        <v>118</v>
      </c>
      <c r="B40" s="6" t="n">
        <v>684</v>
      </c>
      <c r="C40" s="6" t="n">
        <v>972</v>
      </c>
    </row>
    <row r="41" spans="1:3">
      <c r="A41" s="4" t="s">
        <v>119</v>
      </c>
      <c r="B41" s="6" t="n">
        <v>0</v>
      </c>
      <c r="C41" s="6" t="n">
        <v>412</v>
      </c>
    </row>
    <row r="42" spans="1:3">
      <c r="A42" s="4" t="s">
        <v>54</v>
      </c>
      <c r="B42" s="6" t="n">
        <v>3564</v>
      </c>
      <c r="C42" s="6" t="n">
        <v>3325</v>
      </c>
    </row>
    <row r="43" spans="1:3">
      <c r="A43" s="4" t="s">
        <v>120</v>
      </c>
      <c r="B43" s="6" t="n">
        <v>20762</v>
      </c>
      <c r="C43" s="6" t="n">
        <v>19950</v>
      </c>
    </row>
    <row r="44" spans="1:3">
      <c r="A44" s="4" t="s">
        <v>121</v>
      </c>
      <c r="B44" s="6" t="n">
        <v>16911</v>
      </c>
      <c r="C44" s="6" t="n">
        <v>14368</v>
      </c>
    </row>
    <row r="45" spans="1:3">
      <c r="A45" s="4" t="s">
        <v>122</v>
      </c>
      <c r="B45" s="6" t="n">
        <v>5886</v>
      </c>
      <c r="C45" s="6" t="n">
        <v>5022</v>
      </c>
    </row>
    <row r="46" spans="1:3">
      <c r="A46" s="4" t="s">
        <v>123</v>
      </c>
      <c r="B46" s="7" t="n">
        <v>11025</v>
      </c>
      <c r="C46" s="7" t="n">
        <v>9346</v>
      </c>
    </row>
    <row r="47" spans="1:3">
      <c r="A47" s="3" t="s">
        <v>124</v>
      </c>
    </row>
    <row r="48" spans="1:3">
      <c r="A48" s="4" t="s">
        <v>125</v>
      </c>
      <c r="B48" s="8" t="n">
        <v>0.55</v>
      </c>
      <c r="C48" s="8" t="n">
        <v>0.47</v>
      </c>
    </row>
    <row r="49" spans="1:3">
      <c r="A49" s="4" t="s">
        <v>126</v>
      </c>
      <c r="B49" s="8" t="n">
        <v>0.54</v>
      </c>
      <c r="C49" s="8"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423</v>
      </c>
      <c r="B1" s="2" t="s">
        <v>1</v>
      </c>
    </row>
    <row r="2" spans="1:3">
      <c r="B2" s="2" t="s">
        <v>404</v>
      </c>
      <c r="C2" s="2" t="s">
        <v>405</v>
      </c>
    </row>
    <row r="3" spans="1:3">
      <c r="A3" s="3" t="s">
        <v>424</v>
      </c>
    </row>
    <row r="4" spans="1:3">
      <c r="A4" s="4" t="s">
        <v>425</v>
      </c>
      <c r="B4" s="6" t="n">
        <v>2</v>
      </c>
      <c r="C4" s="6" t="n">
        <v>0</v>
      </c>
    </row>
    <row r="5" spans="1:3">
      <c r="A5" s="4" t="s">
        <v>426</v>
      </c>
      <c r="B5" s="7" t="n">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428</v>
      </c>
      <c r="C2" s="2" t="s">
        <v>429</v>
      </c>
    </row>
    <row r="3" spans="1:3">
      <c r="A3" s="4" t="s">
        <v>413</v>
      </c>
    </row>
    <row r="4" spans="1:3">
      <c r="A4" s="3" t="s">
        <v>430</v>
      </c>
    </row>
    <row r="5" spans="1:3">
      <c r="A5" s="4" t="s">
        <v>431</v>
      </c>
      <c r="B5" s="6" t="n">
        <v>2</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23</v>
      </c>
    </row>
    <row r="2" spans="1:3">
      <c r="A2" s="3" t="s">
        <v>419</v>
      </c>
    </row>
    <row r="3" spans="1:3">
      <c r="A3" s="4" t="s">
        <v>356</v>
      </c>
      <c r="B3" s="7" t="n">
        <v>2832616</v>
      </c>
      <c r="C3" s="7" t="n">
        <v>2750737</v>
      </c>
    </row>
    <row r="4" spans="1:3">
      <c r="A4" s="4" t="s">
        <v>413</v>
      </c>
    </row>
    <row r="5" spans="1:3">
      <c r="A5" s="3" t="s">
        <v>419</v>
      </c>
    </row>
    <row r="6" spans="1:3">
      <c r="A6" s="4" t="s">
        <v>433</v>
      </c>
      <c r="B6" s="6" t="n">
        <v>5031</v>
      </c>
      <c r="C6" s="6" t="n">
        <v>1537</v>
      </c>
    </row>
    <row r="7" spans="1:3">
      <c r="A7" s="4" t="s">
        <v>434</v>
      </c>
      <c r="B7" s="6" t="n">
        <v>3682</v>
      </c>
      <c r="C7" s="6" t="n">
        <v>4026</v>
      </c>
    </row>
    <row r="8" spans="1:3">
      <c r="A8" s="4" t="s">
        <v>435</v>
      </c>
      <c r="B8" s="6" t="n">
        <v>8713</v>
      </c>
      <c r="C8" s="6" t="n">
        <v>5563</v>
      </c>
    </row>
    <row r="9" spans="1:3">
      <c r="A9" s="4" t="s">
        <v>436</v>
      </c>
      <c r="B9" s="6" t="n">
        <v>2823903</v>
      </c>
      <c r="C9" s="6" t="n">
        <v>2745174</v>
      </c>
    </row>
    <row r="10" spans="1:3">
      <c r="A10" s="4" t="s">
        <v>139</v>
      </c>
      <c r="B10" s="6" t="n">
        <v>2832452</v>
      </c>
      <c r="C10" s="6" t="n">
        <v>2750446</v>
      </c>
    </row>
    <row r="11" spans="1:3">
      <c r="A11" s="4" t="s">
        <v>356</v>
      </c>
      <c r="B11" s="6" t="n">
        <v>2832616</v>
      </c>
      <c r="C11" s="6" t="n">
        <v>2750737</v>
      </c>
    </row>
    <row r="12" spans="1:3">
      <c r="A12" s="4" t="s">
        <v>437</v>
      </c>
    </row>
    <row r="13" spans="1:3">
      <c r="A13" s="3" t="s">
        <v>419</v>
      </c>
    </row>
    <row r="14" spans="1:3">
      <c r="A14" s="4" t="s">
        <v>433</v>
      </c>
      <c r="B14" s="6" t="n">
        <v>865</v>
      </c>
      <c r="C14" s="6" t="n">
        <v>505</v>
      </c>
    </row>
    <row r="15" spans="1:3">
      <c r="A15" s="4" t="s">
        <v>434</v>
      </c>
      <c r="B15" s="6" t="n">
        <v>716</v>
      </c>
      <c r="C15" s="6" t="n">
        <v>888</v>
      </c>
    </row>
    <row r="16" spans="1:3">
      <c r="A16" s="4" t="s">
        <v>435</v>
      </c>
      <c r="B16" s="6" t="n">
        <v>1581</v>
      </c>
      <c r="C16" s="6" t="n">
        <v>1393</v>
      </c>
    </row>
    <row r="17" spans="1:3">
      <c r="A17" s="4" t="s">
        <v>436</v>
      </c>
      <c r="B17" s="6" t="n">
        <v>1543399</v>
      </c>
      <c r="C17" s="6" t="n">
        <v>1482934</v>
      </c>
    </row>
    <row r="18" spans="1:3">
      <c r="A18" s="4" t="s">
        <v>139</v>
      </c>
      <c r="B18" s="6" t="n">
        <v>1544980</v>
      </c>
      <c r="C18" s="6" t="n">
        <v>1484327</v>
      </c>
    </row>
    <row r="19" spans="1:3">
      <c r="A19" s="4" t="s">
        <v>438</v>
      </c>
    </row>
    <row r="20" spans="1:3">
      <c r="A20" s="3" t="s">
        <v>419</v>
      </c>
    </row>
    <row r="21" spans="1:3">
      <c r="A21" s="4" t="s">
        <v>433</v>
      </c>
      <c r="B21" s="6" t="n">
        <v>0</v>
      </c>
      <c r="C21" s="6" t="n">
        <v>94</v>
      </c>
    </row>
    <row r="22" spans="1:3">
      <c r="A22" s="4" t="s">
        <v>434</v>
      </c>
      <c r="B22" s="6" t="n">
        <v>79</v>
      </c>
      <c r="C22" s="6" t="n">
        <v>184</v>
      </c>
    </row>
    <row r="23" spans="1:3">
      <c r="A23" s="4" t="s">
        <v>435</v>
      </c>
      <c r="B23" s="6" t="n">
        <v>79</v>
      </c>
      <c r="C23" s="6" t="n">
        <v>278</v>
      </c>
    </row>
    <row r="24" spans="1:3">
      <c r="A24" s="4" t="s">
        <v>436</v>
      </c>
      <c r="B24" s="6" t="n">
        <v>334101</v>
      </c>
      <c r="C24" s="6" t="n">
        <v>342681</v>
      </c>
    </row>
    <row r="25" spans="1:3">
      <c r="A25" s="4" t="s">
        <v>139</v>
      </c>
      <c r="B25" s="6" t="n">
        <v>334180</v>
      </c>
      <c r="C25" s="6" t="n">
        <v>342959</v>
      </c>
    </row>
    <row r="26" spans="1:3">
      <c r="A26" s="4" t="s">
        <v>439</v>
      </c>
    </row>
    <row r="27" spans="1:3">
      <c r="A27" s="3" t="s">
        <v>419</v>
      </c>
    </row>
    <row r="28" spans="1:3">
      <c r="A28" s="4" t="s">
        <v>433</v>
      </c>
      <c r="B28" s="6" t="n">
        <v>3990</v>
      </c>
      <c r="C28" s="6" t="n">
        <v>464</v>
      </c>
    </row>
    <row r="29" spans="1:3">
      <c r="A29" s="4" t="s">
        <v>434</v>
      </c>
      <c r="B29" s="6" t="n">
        <v>0</v>
      </c>
      <c r="C29" s="6" t="n">
        <v>0</v>
      </c>
    </row>
    <row r="30" spans="1:3">
      <c r="A30" s="4" t="s">
        <v>435</v>
      </c>
      <c r="B30" s="6" t="n">
        <v>3990</v>
      </c>
      <c r="C30" s="6" t="n">
        <v>464</v>
      </c>
    </row>
    <row r="31" spans="1:3">
      <c r="A31" s="4" t="s">
        <v>436</v>
      </c>
      <c r="B31" s="6" t="n">
        <v>435365</v>
      </c>
      <c r="C31" s="6" t="n">
        <v>427600</v>
      </c>
    </row>
    <row r="32" spans="1:3">
      <c r="A32" s="4" t="s">
        <v>139</v>
      </c>
      <c r="B32" s="6" t="n">
        <v>439355</v>
      </c>
      <c r="C32" s="6" t="n">
        <v>428064</v>
      </c>
    </row>
    <row r="33" spans="1:3">
      <c r="A33" s="4" t="s">
        <v>440</v>
      </c>
    </row>
    <row r="34" spans="1:3">
      <c r="A34" s="3" t="s">
        <v>419</v>
      </c>
    </row>
    <row r="35" spans="1:3">
      <c r="A35" s="4" t="s">
        <v>433</v>
      </c>
      <c r="B35" s="6" t="n">
        <v>0</v>
      </c>
      <c r="C35" s="6" t="n">
        <v>384</v>
      </c>
    </row>
    <row r="36" spans="1:3">
      <c r="A36" s="4" t="s">
        <v>434</v>
      </c>
      <c r="B36" s="6" t="n">
        <v>2273</v>
      </c>
      <c r="C36" s="6" t="n">
        <v>2273</v>
      </c>
    </row>
    <row r="37" spans="1:3">
      <c r="A37" s="4" t="s">
        <v>435</v>
      </c>
      <c r="B37" s="6" t="n">
        <v>2273</v>
      </c>
      <c r="C37" s="6" t="n">
        <v>2657</v>
      </c>
    </row>
    <row r="38" spans="1:3">
      <c r="A38" s="4" t="s">
        <v>436</v>
      </c>
      <c r="B38" s="6" t="n">
        <v>173051</v>
      </c>
      <c r="C38" s="6" t="n">
        <v>158404</v>
      </c>
    </row>
    <row r="39" spans="1:3">
      <c r="A39" s="4" t="s">
        <v>139</v>
      </c>
      <c r="B39" s="6" t="n">
        <v>175324</v>
      </c>
      <c r="C39" s="6" t="n">
        <v>161061</v>
      </c>
    </row>
    <row r="40" spans="1:3">
      <c r="A40" s="4" t="s">
        <v>441</v>
      </c>
    </row>
    <row r="41" spans="1:3">
      <c r="A41" s="3" t="s">
        <v>419</v>
      </c>
    </row>
    <row r="42" spans="1:3">
      <c r="A42" s="4" t="s">
        <v>433</v>
      </c>
      <c r="B42" s="6" t="n">
        <v>161</v>
      </c>
      <c r="C42" s="6" t="n">
        <v>70</v>
      </c>
    </row>
    <row r="43" spans="1:3">
      <c r="A43" s="4" t="s">
        <v>434</v>
      </c>
      <c r="B43" s="6" t="n">
        <v>614</v>
      </c>
      <c r="C43" s="6" t="n">
        <v>681</v>
      </c>
    </row>
    <row r="44" spans="1:3">
      <c r="A44" s="4" t="s">
        <v>435</v>
      </c>
      <c r="B44" s="6" t="n">
        <v>775</v>
      </c>
      <c r="C44" s="6" t="n">
        <v>751</v>
      </c>
    </row>
    <row r="45" spans="1:3">
      <c r="A45" s="4" t="s">
        <v>436</v>
      </c>
      <c r="B45" s="6" t="n">
        <v>201480</v>
      </c>
      <c r="C45" s="6" t="n">
        <v>195747</v>
      </c>
    </row>
    <row r="46" spans="1:3">
      <c r="A46" s="4" t="s">
        <v>139</v>
      </c>
      <c r="B46" s="6" t="n">
        <v>202255</v>
      </c>
      <c r="C46" s="6" t="n">
        <v>196498</v>
      </c>
    </row>
    <row r="47" spans="1:3">
      <c r="A47" s="4" t="s">
        <v>417</v>
      </c>
    </row>
    <row r="48" spans="1:3">
      <c r="A48" s="3" t="s">
        <v>419</v>
      </c>
    </row>
    <row r="49" spans="1:3">
      <c r="A49" s="4" t="s">
        <v>433</v>
      </c>
      <c r="B49" s="6" t="n">
        <v>15</v>
      </c>
      <c r="C49" s="6" t="n">
        <v>20</v>
      </c>
    </row>
    <row r="50" spans="1:3">
      <c r="A50" s="4" t="s">
        <v>434</v>
      </c>
      <c r="B50" s="6" t="n">
        <v>0</v>
      </c>
      <c r="C50" s="6" t="n">
        <v>0</v>
      </c>
    </row>
    <row r="51" spans="1:3">
      <c r="A51" s="4" t="s">
        <v>435</v>
      </c>
      <c r="B51" s="6" t="n">
        <v>15</v>
      </c>
      <c r="C51" s="6" t="n">
        <v>20</v>
      </c>
    </row>
    <row r="52" spans="1:3">
      <c r="A52" s="4" t="s">
        <v>436</v>
      </c>
      <c r="B52" s="6" t="n">
        <v>136507</v>
      </c>
      <c r="C52" s="6" t="n">
        <v>137808</v>
      </c>
    </row>
    <row r="53" spans="1:3">
      <c r="A53" s="4" t="s">
        <v>139</v>
      </c>
      <c r="B53" s="6" t="n">
        <v>136358</v>
      </c>
      <c r="C53" s="6" t="n">
        <v>137537</v>
      </c>
    </row>
    <row r="54" spans="1:3">
      <c r="A54" s="4" t="s">
        <v>356</v>
      </c>
      <c r="B54" s="7" t="n">
        <v>136522</v>
      </c>
      <c r="C54" s="7" t="n">
        <v>1378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3</v>
      </c>
    </row>
    <row r="2" spans="1:3">
      <c r="A2" s="3" t="s">
        <v>443</v>
      </c>
    </row>
    <row r="3" spans="1:3">
      <c r="A3" s="4" t="s">
        <v>356</v>
      </c>
      <c r="B3" s="7" t="n">
        <v>2832616</v>
      </c>
      <c r="C3" s="7" t="n">
        <v>2750737</v>
      </c>
    </row>
    <row r="4" spans="1:3">
      <c r="A4" s="4" t="s">
        <v>413</v>
      </c>
    </row>
    <row r="5" spans="1:3">
      <c r="A5" s="3" t="s">
        <v>443</v>
      </c>
    </row>
    <row r="6" spans="1:3">
      <c r="A6" s="4" t="s">
        <v>33</v>
      </c>
      <c r="B6" s="6" t="n">
        <v>2832452</v>
      </c>
      <c r="C6" s="6" t="n">
        <v>2750446</v>
      </c>
    </row>
    <row r="7" spans="1:3">
      <c r="A7" s="4" t="s">
        <v>356</v>
      </c>
      <c r="B7" s="6" t="n">
        <v>2832616</v>
      </c>
      <c r="C7" s="6" t="n">
        <v>2750737</v>
      </c>
    </row>
    <row r="8" spans="1:3">
      <c r="A8" s="4" t="s">
        <v>437</v>
      </c>
    </row>
    <row r="9" spans="1:3">
      <c r="A9" s="3" t="s">
        <v>443</v>
      </c>
    </row>
    <row r="10" spans="1:3">
      <c r="A10" s="4" t="s">
        <v>33</v>
      </c>
      <c r="B10" s="6" t="n">
        <v>1544980</v>
      </c>
      <c r="C10" s="6" t="n">
        <v>1484327</v>
      </c>
    </row>
    <row r="11" spans="1:3">
      <c r="A11" s="4" t="s">
        <v>438</v>
      </c>
    </row>
    <row r="12" spans="1:3">
      <c r="A12" s="3" t="s">
        <v>443</v>
      </c>
    </row>
    <row r="13" spans="1:3">
      <c r="A13" s="4" t="s">
        <v>33</v>
      </c>
      <c r="B13" s="6" t="n">
        <v>334180</v>
      </c>
      <c r="C13" s="6" t="n">
        <v>342959</v>
      </c>
    </row>
    <row r="14" spans="1:3">
      <c r="A14" s="4" t="s">
        <v>439</v>
      </c>
    </row>
    <row r="15" spans="1:3">
      <c r="A15" s="3" t="s">
        <v>443</v>
      </c>
    </row>
    <row r="16" spans="1:3">
      <c r="A16" s="4" t="s">
        <v>33</v>
      </c>
      <c r="B16" s="6" t="n">
        <v>439355</v>
      </c>
      <c r="C16" s="6" t="n">
        <v>428064</v>
      </c>
    </row>
    <row r="17" spans="1:3">
      <c r="A17" s="4" t="s">
        <v>440</v>
      </c>
    </row>
    <row r="18" spans="1:3">
      <c r="A18" s="3" t="s">
        <v>443</v>
      </c>
    </row>
    <row r="19" spans="1:3">
      <c r="A19" s="4" t="s">
        <v>33</v>
      </c>
      <c r="B19" s="6" t="n">
        <v>175324</v>
      </c>
      <c r="C19" s="6" t="n">
        <v>161061</v>
      </c>
    </row>
    <row r="20" spans="1:3">
      <c r="A20" s="4" t="s">
        <v>441</v>
      </c>
    </row>
    <row r="21" spans="1:3">
      <c r="A21" s="3" t="s">
        <v>443</v>
      </c>
    </row>
    <row r="22" spans="1:3">
      <c r="A22" s="4" t="s">
        <v>33</v>
      </c>
      <c r="B22" s="6" t="n">
        <v>202255</v>
      </c>
      <c r="C22" s="6" t="n">
        <v>196498</v>
      </c>
    </row>
    <row r="23" spans="1:3">
      <c r="A23" s="4" t="s">
        <v>417</v>
      </c>
    </row>
    <row r="24" spans="1:3">
      <c r="A24" s="3" t="s">
        <v>443</v>
      </c>
    </row>
    <row r="25" spans="1:3">
      <c r="A25" s="4" t="s">
        <v>33</v>
      </c>
      <c r="B25" s="6" t="n">
        <v>136358</v>
      </c>
      <c r="C25" s="6" t="n">
        <v>137537</v>
      </c>
    </row>
    <row r="26" spans="1:3">
      <c r="A26" s="4" t="s">
        <v>356</v>
      </c>
      <c r="B26" s="6" t="n">
        <v>136522</v>
      </c>
      <c r="C26" s="6" t="n">
        <v>137828</v>
      </c>
    </row>
    <row r="27" spans="1:3">
      <c r="A27" s="4" t="s">
        <v>444</v>
      </c>
    </row>
    <row r="28" spans="1:3">
      <c r="A28" s="3" t="s">
        <v>443</v>
      </c>
    </row>
    <row r="29" spans="1:3">
      <c r="A29" s="4" t="s">
        <v>356</v>
      </c>
      <c r="B29" s="6" t="n">
        <v>2612686</v>
      </c>
      <c r="C29" s="6" t="n">
        <v>2541405</v>
      </c>
    </row>
    <row r="30" spans="1:3">
      <c r="A30" s="4" t="s">
        <v>445</v>
      </c>
    </row>
    <row r="31" spans="1:3">
      <c r="A31" s="3" t="s">
        <v>443</v>
      </c>
    </row>
    <row r="32" spans="1:3">
      <c r="A32" s="4" t="s">
        <v>33</v>
      </c>
      <c r="B32" s="6" t="n">
        <v>1403863</v>
      </c>
      <c r="C32" s="6" t="n">
        <v>1356864</v>
      </c>
    </row>
    <row r="33" spans="1:3">
      <c r="A33" s="4" t="s">
        <v>446</v>
      </c>
    </row>
    <row r="34" spans="1:3">
      <c r="A34" s="3" t="s">
        <v>443</v>
      </c>
    </row>
    <row r="35" spans="1:3">
      <c r="A35" s="4" t="s">
        <v>33</v>
      </c>
      <c r="B35" s="6" t="n">
        <v>301626</v>
      </c>
      <c r="C35" s="6" t="n">
        <v>314791</v>
      </c>
    </row>
    <row r="36" spans="1:3">
      <c r="A36" s="4" t="s">
        <v>447</v>
      </c>
    </row>
    <row r="37" spans="1:3">
      <c r="A37" s="3" t="s">
        <v>443</v>
      </c>
    </row>
    <row r="38" spans="1:3">
      <c r="A38" s="4" t="s">
        <v>33</v>
      </c>
      <c r="B38" s="6" t="n">
        <v>418870</v>
      </c>
      <c r="C38" s="6" t="n">
        <v>403820</v>
      </c>
    </row>
    <row r="39" spans="1:3">
      <c r="A39" s="4" t="s">
        <v>448</v>
      </c>
    </row>
    <row r="40" spans="1:3">
      <c r="A40" s="3" t="s">
        <v>443</v>
      </c>
    </row>
    <row r="41" spans="1:3">
      <c r="A41" s="4" t="s">
        <v>33</v>
      </c>
      <c r="B41" s="6" t="n">
        <v>164813</v>
      </c>
      <c r="C41" s="6" t="n">
        <v>146601</v>
      </c>
    </row>
    <row r="42" spans="1:3">
      <c r="A42" s="4" t="s">
        <v>449</v>
      </c>
    </row>
    <row r="43" spans="1:3">
      <c r="A43" s="3" t="s">
        <v>443</v>
      </c>
    </row>
    <row r="44" spans="1:3">
      <c r="A44" s="4" t="s">
        <v>33</v>
      </c>
      <c r="B44" s="6" t="n">
        <v>193681</v>
      </c>
      <c r="C44" s="6" t="n">
        <v>188269</v>
      </c>
    </row>
    <row r="45" spans="1:3">
      <c r="A45" s="4" t="s">
        <v>450</v>
      </c>
    </row>
    <row r="46" spans="1:3">
      <c r="A46" s="3" t="s">
        <v>443</v>
      </c>
    </row>
    <row r="47" spans="1:3">
      <c r="A47" s="4" t="s">
        <v>356</v>
      </c>
      <c r="B47" s="6" t="n">
        <v>129833</v>
      </c>
      <c r="C47" s="6" t="n">
        <v>131060</v>
      </c>
    </row>
    <row r="48" spans="1:3">
      <c r="A48" s="4" t="s">
        <v>451</v>
      </c>
    </row>
    <row r="49" spans="1:3">
      <c r="A49" s="3" t="s">
        <v>443</v>
      </c>
    </row>
    <row r="50" spans="1:3">
      <c r="A50" s="4" t="s">
        <v>356</v>
      </c>
      <c r="B50" s="6" t="n">
        <v>156616</v>
      </c>
      <c r="C50" s="6" t="n">
        <v>149938</v>
      </c>
    </row>
    <row r="51" spans="1:3">
      <c r="A51" s="4" t="s">
        <v>452</v>
      </c>
    </row>
    <row r="52" spans="1:3">
      <c r="A52" s="3" t="s">
        <v>443</v>
      </c>
    </row>
    <row r="53" spans="1:3">
      <c r="A53" s="4" t="s">
        <v>33</v>
      </c>
      <c r="B53" s="6" t="n">
        <v>99432</v>
      </c>
      <c r="C53" s="6" t="n">
        <v>90370</v>
      </c>
    </row>
    <row r="54" spans="1:3">
      <c r="A54" s="4" t="s">
        <v>453</v>
      </c>
    </row>
    <row r="55" spans="1:3">
      <c r="A55" s="3" t="s">
        <v>443</v>
      </c>
    </row>
    <row r="56" spans="1:3">
      <c r="A56" s="4" t="s">
        <v>33</v>
      </c>
      <c r="B56" s="6" t="n">
        <v>28748</v>
      </c>
      <c r="C56" s="6" t="n">
        <v>24727</v>
      </c>
    </row>
    <row r="57" spans="1:3">
      <c r="A57" s="4" t="s">
        <v>454</v>
      </c>
    </row>
    <row r="58" spans="1:3">
      <c r="A58" s="3" t="s">
        <v>443</v>
      </c>
    </row>
    <row r="59" spans="1:3">
      <c r="A59" s="4" t="s">
        <v>33</v>
      </c>
      <c r="B59" s="6" t="n">
        <v>15748</v>
      </c>
      <c r="C59" s="6" t="n">
        <v>18868</v>
      </c>
    </row>
    <row r="60" spans="1:3">
      <c r="A60" s="4" t="s">
        <v>455</v>
      </c>
    </row>
    <row r="61" spans="1:3">
      <c r="A61" s="3" t="s">
        <v>443</v>
      </c>
    </row>
    <row r="62" spans="1:3">
      <c r="A62" s="4" t="s">
        <v>33</v>
      </c>
      <c r="B62" s="6" t="n">
        <v>6402</v>
      </c>
      <c r="C62" s="6" t="n">
        <v>10114</v>
      </c>
    </row>
    <row r="63" spans="1:3">
      <c r="A63" s="4" t="s">
        <v>456</v>
      </c>
    </row>
    <row r="64" spans="1:3">
      <c r="A64" s="3" t="s">
        <v>443</v>
      </c>
    </row>
    <row r="65" spans="1:3">
      <c r="A65" s="4" t="s">
        <v>33</v>
      </c>
      <c r="B65" s="6" t="n">
        <v>5569</v>
      </c>
      <c r="C65" s="6" t="n">
        <v>5138</v>
      </c>
    </row>
    <row r="66" spans="1:3">
      <c r="A66" s="4" t="s">
        <v>457</v>
      </c>
    </row>
    <row r="67" spans="1:3">
      <c r="A67" s="3" t="s">
        <v>443</v>
      </c>
    </row>
    <row r="68" spans="1:3">
      <c r="A68" s="4" t="s">
        <v>356</v>
      </c>
      <c r="B68" s="6" t="n">
        <v>717</v>
      </c>
      <c r="C68" s="6" t="n">
        <v>721</v>
      </c>
    </row>
    <row r="69" spans="1:3">
      <c r="A69" s="4" t="s">
        <v>458</v>
      </c>
    </row>
    <row r="70" spans="1:3">
      <c r="A70" s="3" t="s">
        <v>443</v>
      </c>
    </row>
    <row r="71" spans="1:3">
      <c r="A71" s="4" t="s">
        <v>356</v>
      </c>
      <c r="B71" s="6" t="n">
        <v>63314</v>
      </c>
      <c r="C71" s="6" t="n">
        <v>59394</v>
      </c>
    </row>
    <row r="72" spans="1:3">
      <c r="A72" s="4" t="s">
        <v>459</v>
      </c>
    </row>
    <row r="73" spans="1:3">
      <c r="A73" s="3" t="s">
        <v>443</v>
      </c>
    </row>
    <row r="74" spans="1:3">
      <c r="A74" s="4" t="s">
        <v>33</v>
      </c>
      <c r="B74" s="6" t="n">
        <v>41685</v>
      </c>
      <c r="C74" s="6" t="n">
        <v>37093</v>
      </c>
    </row>
    <row r="75" spans="1:3">
      <c r="A75" s="4" t="s">
        <v>460</v>
      </c>
    </row>
    <row r="76" spans="1:3">
      <c r="A76" s="3" t="s">
        <v>443</v>
      </c>
    </row>
    <row r="77" spans="1:3">
      <c r="A77" s="4" t="s">
        <v>33</v>
      </c>
      <c r="B77" s="6" t="n">
        <v>3806</v>
      </c>
      <c r="C77" s="6" t="n">
        <v>3441</v>
      </c>
    </row>
    <row r="78" spans="1:3">
      <c r="A78" s="4" t="s">
        <v>461</v>
      </c>
    </row>
    <row r="79" spans="1:3">
      <c r="A79" s="3" t="s">
        <v>443</v>
      </c>
    </row>
    <row r="80" spans="1:3">
      <c r="A80" s="4" t="s">
        <v>33</v>
      </c>
      <c r="B80" s="6" t="n">
        <v>4737</v>
      </c>
      <c r="C80" s="6" t="n">
        <v>5376</v>
      </c>
    </row>
    <row r="81" spans="1:3">
      <c r="A81" s="4" t="s">
        <v>462</v>
      </c>
    </row>
    <row r="82" spans="1:3">
      <c r="A82" s="3" t="s">
        <v>443</v>
      </c>
    </row>
    <row r="83" spans="1:3">
      <c r="A83" s="4" t="s">
        <v>33</v>
      </c>
      <c r="B83" s="6" t="n">
        <v>4109</v>
      </c>
      <c r="C83" s="6" t="n">
        <v>4346</v>
      </c>
    </row>
    <row r="84" spans="1:3">
      <c r="A84" s="4" t="s">
        <v>463</v>
      </c>
    </row>
    <row r="85" spans="1:3">
      <c r="A85" s="3" t="s">
        <v>443</v>
      </c>
    </row>
    <row r="86" spans="1:3">
      <c r="A86" s="4" t="s">
        <v>33</v>
      </c>
      <c r="B86" s="6" t="n">
        <v>3005</v>
      </c>
      <c r="C86" s="6" t="n">
        <v>3091</v>
      </c>
    </row>
    <row r="87" spans="1:3">
      <c r="A87" s="4" t="s">
        <v>464</v>
      </c>
    </row>
    <row r="88" spans="1:3">
      <c r="A88" s="3" t="s">
        <v>443</v>
      </c>
    </row>
    <row r="89" spans="1:3">
      <c r="A89" s="4" t="s">
        <v>356</v>
      </c>
      <c r="B89" s="6" t="n">
        <v>5972</v>
      </c>
      <c r="C89" s="6" t="n">
        <v>6047</v>
      </c>
    </row>
    <row r="90" spans="1:3">
      <c r="A90" s="4" t="s">
        <v>465</v>
      </c>
    </row>
    <row r="91" spans="1:3">
      <c r="A91" s="3" t="s">
        <v>443</v>
      </c>
    </row>
    <row r="92" spans="1:3">
      <c r="A92" s="4" t="s">
        <v>356</v>
      </c>
      <c r="B92" s="6" t="n">
        <v>0</v>
      </c>
      <c r="C92" s="6" t="n">
        <v>0</v>
      </c>
    </row>
    <row r="93" spans="1:3">
      <c r="A93" s="4" t="s">
        <v>466</v>
      </c>
    </row>
    <row r="94" spans="1:3">
      <c r="A94" s="3" t="s">
        <v>443</v>
      </c>
    </row>
    <row r="95" spans="1:3">
      <c r="A95" s="4" t="s">
        <v>33</v>
      </c>
      <c r="B95" s="6" t="n">
        <v>0</v>
      </c>
      <c r="C95" s="6" t="n">
        <v>0</v>
      </c>
    </row>
    <row r="96" spans="1:3">
      <c r="A96" s="4" t="s">
        <v>467</v>
      </c>
    </row>
    <row r="97" spans="1:3">
      <c r="A97" s="3" t="s">
        <v>443</v>
      </c>
    </row>
    <row r="98" spans="1:3">
      <c r="A98" s="4" t="s">
        <v>33</v>
      </c>
      <c r="B98" s="6" t="n">
        <v>0</v>
      </c>
      <c r="C98" s="6" t="n">
        <v>0</v>
      </c>
    </row>
    <row r="99" spans="1:3">
      <c r="A99" s="4" t="s">
        <v>468</v>
      </c>
    </row>
    <row r="100" spans="1:3">
      <c r="A100" s="3" t="s">
        <v>443</v>
      </c>
    </row>
    <row r="101" spans="1:3">
      <c r="A101" s="4" t="s">
        <v>33</v>
      </c>
      <c r="B101" s="6" t="n">
        <v>0</v>
      </c>
      <c r="C101" s="6" t="n">
        <v>0</v>
      </c>
    </row>
    <row r="102" spans="1:3">
      <c r="A102" s="4" t="s">
        <v>469</v>
      </c>
    </row>
    <row r="103" spans="1:3">
      <c r="A103" s="3" t="s">
        <v>443</v>
      </c>
    </row>
    <row r="104" spans="1:3">
      <c r="A104" s="4" t="s">
        <v>33</v>
      </c>
      <c r="B104" s="6" t="n">
        <v>0</v>
      </c>
      <c r="C104" s="6" t="n">
        <v>0</v>
      </c>
    </row>
    <row r="105" spans="1:3">
      <c r="A105" s="4" t="s">
        <v>470</v>
      </c>
    </row>
    <row r="106" spans="1:3">
      <c r="A106" s="3" t="s">
        <v>443</v>
      </c>
    </row>
    <row r="107" spans="1:3">
      <c r="A107" s="4" t="s">
        <v>33</v>
      </c>
      <c r="B107" s="6" t="n">
        <v>0</v>
      </c>
      <c r="C107" s="6" t="n">
        <v>0</v>
      </c>
    </row>
    <row r="108" spans="1:3">
      <c r="A108" s="4" t="s">
        <v>471</v>
      </c>
    </row>
    <row r="109" spans="1:3">
      <c r="A109" s="3" t="s">
        <v>443</v>
      </c>
    </row>
    <row r="110" spans="1:3">
      <c r="A110" s="4" t="s">
        <v>356</v>
      </c>
      <c r="B110" s="7" t="n">
        <v>0</v>
      </c>
      <c r="C110"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472</v>
      </c>
      <c r="B1" s="2" t="s">
        <v>473</v>
      </c>
      <c r="C1" s="2" t="s">
        <v>474</v>
      </c>
    </row>
    <row r="2" spans="1:3">
      <c r="A2" s="3" t="s">
        <v>271</v>
      </c>
    </row>
    <row r="3" spans="1:3">
      <c r="A3" s="4" t="s">
        <v>475</v>
      </c>
      <c r="B3" s="7" t="n">
        <v>63477</v>
      </c>
      <c r="C3" s="7" t="n">
        <v>74758</v>
      </c>
    </row>
    <row r="4" spans="1:3">
      <c r="A4" s="4" t="s">
        <v>377</v>
      </c>
    </row>
    <row r="5" spans="1:3">
      <c r="A5" s="3" t="s">
        <v>271</v>
      </c>
    </row>
    <row r="6" spans="1:3">
      <c r="A6" s="4" t="s">
        <v>476</v>
      </c>
      <c r="B6" s="11" t="n">
        <v>6.1</v>
      </c>
      <c r="C6" s="11" t="n">
        <v>6.28</v>
      </c>
    </row>
    <row r="7" spans="1:3">
      <c r="A7" s="4" t="s">
        <v>475</v>
      </c>
      <c r="B7" s="7" t="n">
        <v>6149</v>
      </c>
      <c r="C7" s="7" t="n">
        <v>6838</v>
      </c>
    </row>
    <row r="8" spans="1:3">
      <c r="A8" s="4" t="s">
        <v>376</v>
      </c>
    </row>
    <row r="9" spans="1:3">
      <c r="A9" s="3" t="s">
        <v>271</v>
      </c>
    </row>
    <row r="10" spans="1:3">
      <c r="A10" s="4" t="s">
        <v>476</v>
      </c>
      <c r="B10" s="11" t="n">
        <v>7.07</v>
      </c>
      <c r="C10" s="11" t="n">
        <v>6.98</v>
      </c>
    </row>
    <row r="11" spans="1:3">
      <c r="A11" s="4" t="s">
        <v>475</v>
      </c>
      <c r="B11" s="7" t="n">
        <v>20449</v>
      </c>
      <c r="C11" s="7" t="n">
        <v>25272</v>
      </c>
    </row>
    <row r="12" spans="1:3">
      <c r="A12" s="4" t="s">
        <v>375</v>
      </c>
    </row>
    <row r="13" spans="1:3">
      <c r="A13" s="3" t="s">
        <v>271</v>
      </c>
    </row>
    <row r="14" spans="1:3">
      <c r="A14" s="4" t="s">
        <v>476</v>
      </c>
      <c r="B14" s="11" t="n">
        <v>6.12</v>
      </c>
      <c r="C14" s="11" t="n">
        <v>6.3</v>
      </c>
    </row>
    <row r="15" spans="1:3">
      <c r="A15" s="4" t="s">
        <v>475</v>
      </c>
      <c r="B15" s="7" t="n">
        <v>15880</v>
      </c>
      <c r="C15" s="7" t="n">
        <v>19414</v>
      </c>
    </row>
    <row r="16" spans="1:3">
      <c r="A16" s="4" t="s">
        <v>378</v>
      </c>
    </row>
    <row r="17" spans="1:3">
      <c r="A17" s="3" t="s">
        <v>271</v>
      </c>
    </row>
    <row r="18" spans="1:3">
      <c r="A18" s="4" t="s">
        <v>476</v>
      </c>
      <c r="B18" s="11" t="n">
        <v>5.45</v>
      </c>
      <c r="C18" s="11" t="n">
        <v>5.44</v>
      </c>
    </row>
    <row r="19" spans="1:3">
      <c r="A19" s="4" t="s">
        <v>475</v>
      </c>
      <c r="B19" s="7" t="n">
        <v>17032</v>
      </c>
      <c r="C19" s="7" t="n">
        <v>19287</v>
      </c>
    </row>
    <row r="20" spans="1:3">
      <c r="A20" s="4" t="s">
        <v>477</v>
      </c>
    </row>
    <row r="21" spans="1:3">
      <c r="A21" s="3" t="s">
        <v>271</v>
      </c>
    </row>
    <row r="22" spans="1:3">
      <c r="A22" s="4" t="s">
        <v>475</v>
      </c>
      <c r="B22" s="7" t="n">
        <v>59510</v>
      </c>
      <c r="C22" s="7" t="n">
        <v>70811</v>
      </c>
    </row>
    <row r="23" spans="1:3">
      <c r="A23" s="4" t="s">
        <v>374</v>
      </c>
    </row>
    <row r="24" spans="1:3">
      <c r="A24" s="3" t="s">
        <v>271</v>
      </c>
    </row>
    <row r="25" spans="1:3">
      <c r="A25" s="4" t="s">
        <v>476</v>
      </c>
      <c r="B25" s="11" t="n">
        <v>6.63</v>
      </c>
      <c r="C25" s="11" t="n">
        <v>6.7</v>
      </c>
    </row>
    <row r="26" spans="1:3">
      <c r="A26" s="4" t="s">
        <v>475</v>
      </c>
      <c r="B26" s="7" t="n">
        <v>3768</v>
      </c>
      <c r="C26" s="7" t="n">
        <v>3863</v>
      </c>
    </row>
    <row r="27" spans="1:3">
      <c r="A27" s="4" t="s">
        <v>379</v>
      </c>
    </row>
    <row r="28" spans="1:3">
      <c r="A28" s="3" t="s">
        <v>271</v>
      </c>
    </row>
    <row r="29" spans="1:3">
      <c r="A29" s="4" t="s">
        <v>476</v>
      </c>
      <c r="B29" s="11" t="n">
        <v>5.89</v>
      </c>
      <c r="C29" s="11" t="n">
        <v>1.89</v>
      </c>
    </row>
    <row r="30" spans="1:3">
      <c r="A30" s="4" t="s">
        <v>475</v>
      </c>
      <c r="B30" s="7" t="n">
        <v>199</v>
      </c>
      <c r="C30" s="7" t="n">
        <v>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3</v>
      </c>
    </row>
    <row r="2" spans="1:3">
      <c r="A2" s="3" t="s">
        <v>419</v>
      </c>
    </row>
    <row r="3" spans="1:3">
      <c r="A3" s="4" t="s">
        <v>433</v>
      </c>
      <c r="B3" s="7" t="n">
        <v>1932</v>
      </c>
      <c r="C3" s="7" t="n">
        <v>4671</v>
      </c>
    </row>
    <row r="4" spans="1:3">
      <c r="A4" s="4" t="s">
        <v>434</v>
      </c>
      <c r="B4" s="6" t="n">
        <v>1130</v>
      </c>
      <c r="C4" s="6" t="n">
        <v>3791</v>
      </c>
    </row>
    <row r="5" spans="1:3">
      <c r="A5" s="4" t="s">
        <v>435</v>
      </c>
      <c r="B5" s="6" t="n">
        <v>3062</v>
      </c>
      <c r="C5" s="6" t="n">
        <v>8462</v>
      </c>
    </row>
    <row r="6" spans="1:3">
      <c r="A6" s="4" t="s">
        <v>436</v>
      </c>
      <c r="B6" s="6" t="n">
        <v>60415</v>
      </c>
      <c r="C6" s="6" t="n">
        <v>66296</v>
      </c>
    </row>
    <row r="7" spans="1:3">
      <c r="A7" s="4" t="s">
        <v>139</v>
      </c>
      <c r="B7" s="6" t="n">
        <v>63477</v>
      </c>
      <c r="C7" s="6" t="n">
        <v>74758</v>
      </c>
    </row>
    <row r="8" spans="1:3">
      <c r="A8" s="4" t="s">
        <v>374</v>
      </c>
    </row>
    <row r="9" spans="1:3">
      <c r="A9" s="3" t="s">
        <v>419</v>
      </c>
    </row>
    <row r="10" spans="1:3">
      <c r="A10" s="4" t="s">
        <v>433</v>
      </c>
      <c r="B10" s="6" t="n">
        <v>0</v>
      </c>
      <c r="C10" s="6" t="n">
        <v>0</v>
      </c>
    </row>
    <row r="11" spans="1:3">
      <c r="A11" s="4" t="s">
        <v>434</v>
      </c>
      <c r="B11" s="6" t="n">
        <v>0</v>
      </c>
      <c r="C11" s="6" t="n">
        <v>0</v>
      </c>
    </row>
    <row r="12" spans="1:3">
      <c r="A12" s="4" t="s">
        <v>435</v>
      </c>
      <c r="B12" s="6" t="n">
        <v>0</v>
      </c>
      <c r="C12" s="6" t="n">
        <v>0</v>
      </c>
    </row>
    <row r="13" spans="1:3">
      <c r="A13" s="4" t="s">
        <v>436</v>
      </c>
      <c r="B13" s="6" t="n">
        <v>3768</v>
      </c>
      <c r="C13" s="6" t="n">
        <v>3863</v>
      </c>
    </row>
    <row r="14" spans="1:3">
      <c r="A14" s="4" t="s">
        <v>139</v>
      </c>
      <c r="B14" s="6" t="n">
        <v>3768</v>
      </c>
      <c r="C14" s="6" t="n">
        <v>3863</v>
      </c>
    </row>
    <row r="15" spans="1:3">
      <c r="A15" s="4" t="s">
        <v>375</v>
      </c>
    </row>
    <row r="16" spans="1:3">
      <c r="A16" s="3" t="s">
        <v>419</v>
      </c>
    </row>
    <row r="17" spans="1:3">
      <c r="A17" s="4" t="s">
        <v>433</v>
      </c>
      <c r="B17" s="6" t="n">
        <v>0</v>
      </c>
      <c r="C17" s="6" t="n">
        <v>731</v>
      </c>
    </row>
    <row r="18" spans="1:3">
      <c r="A18" s="4" t="s">
        <v>434</v>
      </c>
      <c r="B18" s="6" t="n">
        <v>0</v>
      </c>
      <c r="C18" s="6" t="n">
        <v>0</v>
      </c>
    </row>
    <row r="19" spans="1:3">
      <c r="A19" s="4" t="s">
        <v>435</v>
      </c>
      <c r="B19" s="6" t="n">
        <v>0</v>
      </c>
      <c r="C19" s="6" t="n">
        <v>731</v>
      </c>
    </row>
    <row r="20" spans="1:3">
      <c r="A20" s="4" t="s">
        <v>436</v>
      </c>
      <c r="B20" s="6" t="n">
        <v>15880</v>
      </c>
      <c r="C20" s="6" t="n">
        <v>18683</v>
      </c>
    </row>
    <row r="21" spans="1:3">
      <c r="A21" s="4" t="s">
        <v>139</v>
      </c>
      <c r="B21" s="6" t="n">
        <v>15880</v>
      </c>
      <c r="C21" s="6" t="n">
        <v>19414</v>
      </c>
    </row>
    <row r="22" spans="1:3">
      <c r="A22" s="4" t="s">
        <v>376</v>
      </c>
    </row>
    <row r="23" spans="1:3">
      <c r="A23" s="3" t="s">
        <v>419</v>
      </c>
    </row>
    <row r="24" spans="1:3">
      <c r="A24" s="4" t="s">
        <v>433</v>
      </c>
      <c r="B24" s="6" t="n">
        <v>1453</v>
      </c>
      <c r="C24" s="6" t="n">
        <v>2342</v>
      </c>
    </row>
    <row r="25" spans="1:3">
      <c r="A25" s="4" t="s">
        <v>434</v>
      </c>
      <c r="B25" s="6" t="n">
        <v>1102</v>
      </c>
      <c r="C25" s="6" t="n">
        <v>3661</v>
      </c>
    </row>
    <row r="26" spans="1:3">
      <c r="A26" s="4" t="s">
        <v>435</v>
      </c>
      <c r="B26" s="6" t="n">
        <v>2555</v>
      </c>
      <c r="C26" s="6" t="n">
        <v>6003</v>
      </c>
    </row>
    <row r="27" spans="1:3">
      <c r="A27" s="4" t="s">
        <v>436</v>
      </c>
      <c r="B27" s="6" t="n">
        <v>17894</v>
      </c>
      <c r="C27" s="6" t="n">
        <v>19269</v>
      </c>
    </row>
    <row r="28" spans="1:3">
      <c r="A28" s="4" t="s">
        <v>139</v>
      </c>
      <c r="B28" s="6" t="n">
        <v>20449</v>
      </c>
      <c r="C28" s="6" t="n">
        <v>25272</v>
      </c>
    </row>
    <row r="29" spans="1:3">
      <c r="A29" s="4" t="s">
        <v>377</v>
      </c>
    </row>
    <row r="30" spans="1:3">
      <c r="A30" s="3" t="s">
        <v>419</v>
      </c>
    </row>
    <row r="31" spans="1:3">
      <c r="A31" s="4" t="s">
        <v>433</v>
      </c>
      <c r="B31" s="6" t="n">
        <v>0</v>
      </c>
      <c r="C31" s="6" t="n">
        <v>0</v>
      </c>
    </row>
    <row r="32" spans="1:3">
      <c r="A32" s="4" t="s">
        <v>434</v>
      </c>
      <c r="B32" s="6" t="n">
        <v>0</v>
      </c>
      <c r="C32" s="6" t="n">
        <v>0</v>
      </c>
    </row>
    <row r="33" spans="1:3">
      <c r="A33" s="4" t="s">
        <v>435</v>
      </c>
      <c r="B33" s="6" t="n">
        <v>0</v>
      </c>
      <c r="C33" s="6" t="n">
        <v>0</v>
      </c>
    </row>
    <row r="34" spans="1:3">
      <c r="A34" s="4" t="s">
        <v>436</v>
      </c>
      <c r="B34" s="6" t="n">
        <v>6149</v>
      </c>
      <c r="C34" s="6" t="n">
        <v>6838</v>
      </c>
    </row>
    <row r="35" spans="1:3">
      <c r="A35" s="4" t="s">
        <v>139</v>
      </c>
      <c r="B35" s="6" t="n">
        <v>6149</v>
      </c>
      <c r="C35" s="6" t="n">
        <v>6838</v>
      </c>
    </row>
    <row r="36" spans="1:3">
      <c r="A36" s="4" t="s">
        <v>378</v>
      </c>
    </row>
    <row r="37" spans="1:3">
      <c r="A37" s="3" t="s">
        <v>419</v>
      </c>
    </row>
    <row r="38" spans="1:3">
      <c r="A38" s="4" t="s">
        <v>433</v>
      </c>
      <c r="B38" s="6" t="n">
        <v>479</v>
      </c>
      <c r="C38" s="6" t="n">
        <v>1594</v>
      </c>
    </row>
    <row r="39" spans="1:3">
      <c r="A39" s="4" t="s">
        <v>434</v>
      </c>
      <c r="B39" s="6" t="n">
        <v>28</v>
      </c>
      <c r="C39" s="6" t="n">
        <v>130</v>
      </c>
    </row>
    <row r="40" spans="1:3">
      <c r="A40" s="4" t="s">
        <v>435</v>
      </c>
      <c r="B40" s="6" t="n">
        <v>507</v>
      </c>
      <c r="C40" s="6" t="n">
        <v>1724</v>
      </c>
    </row>
    <row r="41" spans="1:3">
      <c r="A41" s="4" t="s">
        <v>436</v>
      </c>
      <c r="B41" s="6" t="n">
        <v>16525</v>
      </c>
      <c r="C41" s="6" t="n">
        <v>17563</v>
      </c>
    </row>
    <row r="42" spans="1:3">
      <c r="A42" s="4" t="s">
        <v>139</v>
      </c>
      <c r="B42" s="6" t="n">
        <v>17032</v>
      </c>
      <c r="C42" s="6" t="n">
        <v>19287</v>
      </c>
    </row>
    <row r="43" spans="1:3">
      <c r="A43" s="4" t="s">
        <v>379</v>
      </c>
    </row>
    <row r="44" spans="1:3">
      <c r="A44" s="3" t="s">
        <v>419</v>
      </c>
    </row>
    <row r="45" spans="1:3">
      <c r="A45" s="4" t="s">
        <v>433</v>
      </c>
      <c r="B45" s="6" t="n">
        <v>0</v>
      </c>
      <c r="C45" s="6" t="n">
        <v>4</v>
      </c>
    </row>
    <row r="46" spans="1:3">
      <c r="A46" s="4" t="s">
        <v>434</v>
      </c>
      <c r="B46" s="6" t="n">
        <v>0</v>
      </c>
      <c r="C46" s="6" t="n">
        <v>0</v>
      </c>
    </row>
    <row r="47" spans="1:3">
      <c r="A47" s="4" t="s">
        <v>435</v>
      </c>
      <c r="B47" s="6" t="n">
        <v>0</v>
      </c>
      <c r="C47" s="6" t="n">
        <v>4</v>
      </c>
    </row>
    <row r="48" spans="1:3">
      <c r="A48" s="4" t="s">
        <v>436</v>
      </c>
      <c r="B48" s="6" t="n">
        <v>199</v>
      </c>
      <c r="C48" s="6" t="n">
        <v>80</v>
      </c>
    </row>
    <row r="49" spans="1:3">
      <c r="A49" s="4" t="s">
        <v>139</v>
      </c>
      <c r="B49" s="7" t="n">
        <v>199</v>
      </c>
      <c r="C49" s="7" t="n">
        <v>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84</v>
      </c>
    </row>
    <row r="3" spans="1:3">
      <c r="A3" s="3" t="s">
        <v>480</v>
      </c>
    </row>
    <row r="4" spans="1:3">
      <c r="A4" s="4" t="s">
        <v>481</v>
      </c>
      <c r="B4" s="7" t="n">
        <v>64583</v>
      </c>
      <c r="C4" s="7" t="n">
        <v>83693</v>
      </c>
    </row>
    <row r="5" spans="1:3">
      <c r="A5" s="4" t="s">
        <v>482</v>
      </c>
      <c r="B5" s="6" t="n">
        <v>-5965</v>
      </c>
      <c r="C5" s="6" t="n">
        <v>-6148</v>
      </c>
    </row>
    <row r="6" spans="1:3">
      <c r="A6" s="4" t="s">
        <v>483</v>
      </c>
      <c r="B6" s="6" t="n">
        <v>1845</v>
      </c>
      <c r="C6" s="6" t="n">
        <v>3088</v>
      </c>
    </row>
    <row r="7" spans="1:3">
      <c r="A7" s="4" t="s">
        <v>484</v>
      </c>
      <c r="B7" s="6" t="n">
        <v>2669</v>
      </c>
      <c r="C7" s="6" t="n">
        <v>5511</v>
      </c>
    </row>
    <row r="8" spans="1:3">
      <c r="A8" s="4" t="s">
        <v>485</v>
      </c>
      <c r="B8" s="6" t="n">
        <v>-9224</v>
      </c>
      <c r="C8" s="6" t="n">
        <v>-2981</v>
      </c>
    </row>
    <row r="9" spans="1:3">
      <c r="A9" s="4" t="s">
        <v>486</v>
      </c>
      <c r="B9" s="6" t="n">
        <v>53908</v>
      </c>
      <c r="C9" s="6" t="n">
        <v>83163</v>
      </c>
    </row>
    <row r="10" spans="1:3">
      <c r="A10" s="4" t="s">
        <v>487</v>
      </c>
    </row>
    <row r="11" spans="1:3">
      <c r="A11" s="3" t="s">
        <v>480</v>
      </c>
    </row>
    <row r="12" spans="1:3">
      <c r="A12" s="4" t="s">
        <v>481</v>
      </c>
      <c r="B12" s="6" t="n">
        <v>116689</v>
      </c>
      <c r="C12" s="6" t="n">
        <v>178145</v>
      </c>
    </row>
    <row r="13" spans="1:3">
      <c r="A13" s="4" t="s">
        <v>482</v>
      </c>
      <c r="B13" s="6" t="n">
        <v>-5965</v>
      </c>
      <c r="C13" s="6" t="n">
        <v>-6148</v>
      </c>
    </row>
    <row r="14" spans="1:3">
      <c r="A14" s="4" t="s">
        <v>483</v>
      </c>
      <c r="B14" s="6" t="n">
        <v>0</v>
      </c>
      <c r="C14" s="6" t="n">
        <v>0</v>
      </c>
    </row>
    <row r="15" spans="1:3">
      <c r="A15" s="4" t="s">
        <v>484</v>
      </c>
      <c r="B15" s="6" t="n">
        <v>4012</v>
      </c>
      <c r="C15" s="6" t="n">
        <v>-12159</v>
      </c>
    </row>
    <row r="16" spans="1:3">
      <c r="A16" s="4" t="s">
        <v>485</v>
      </c>
      <c r="B16" s="6" t="n">
        <v>-12869</v>
      </c>
      <c r="C16" s="6" t="n">
        <v>-5623</v>
      </c>
    </row>
    <row r="17" spans="1:3">
      <c r="A17" s="4" t="s">
        <v>486</v>
      </c>
      <c r="B17" s="6" t="n">
        <v>101867</v>
      </c>
      <c r="C17" s="6" t="n">
        <v>154215</v>
      </c>
    </row>
    <row r="18" spans="1:3">
      <c r="A18" s="4" t="s">
        <v>488</v>
      </c>
    </row>
    <row r="19" spans="1:3">
      <c r="A19" s="3" t="s">
        <v>480</v>
      </c>
    </row>
    <row r="20" spans="1:3">
      <c r="A20" s="4" t="s">
        <v>481</v>
      </c>
      <c r="B20" s="6" t="n">
        <v>26765</v>
      </c>
      <c r="C20" s="6" t="n">
        <v>65719</v>
      </c>
    </row>
    <row r="21" spans="1:3">
      <c r="A21" s="4" t="s">
        <v>482</v>
      </c>
      <c r="B21" s="6" t="n">
        <v>0</v>
      </c>
      <c r="C21" s="6" t="n">
        <v>0</v>
      </c>
    </row>
    <row r="22" spans="1:3">
      <c r="A22" s="4" t="s">
        <v>483</v>
      </c>
      <c r="B22" s="6" t="n">
        <v>0</v>
      </c>
      <c r="C22" s="6" t="n">
        <v>0</v>
      </c>
    </row>
    <row r="23" spans="1:3">
      <c r="A23" s="4" t="s">
        <v>484</v>
      </c>
      <c r="B23" s="6" t="n">
        <v>2375</v>
      </c>
      <c r="C23" s="6" t="n">
        <v>-26187</v>
      </c>
    </row>
    <row r="24" spans="1:3">
      <c r="A24" s="4" t="s">
        <v>485</v>
      </c>
      <c r="B24" s="6" t="n">
        <v>-2127</v>
      </c>
      <c r="C24" s="6" t="n">
        <v>-1709</v>
      </c>
    </row>
    <row r="25" spans="1:3">
      <c r="A25" s="4" t="s">
        <v>486</v>
      </c>
      <c r="B25" s="6" t="n">
        <v>27013</v>
      </c>
      <c r="C25" s="6" t="n">
        <v>37823</v>
      </c>
    </row>
    <row r="26" spans="1:3">
      <c r="A26" s="4" t="s">
        <v>489</v>
      </c>
    </row>
    <row r="27" spans="1:3">
      <c r="A27" s="3" t="s">
        <v>480</v>
      </c>
    </row>
    <row r="28" spans="1:3">
      <c r="A28" s="4" t="s">
        <v>481</v>
      </c>
      <c r="B28" s="6" t="n">
        <v>25341</v>
      </c>
      <c r="C28" s="6" t="n">
        <v>28733</v>
      </c>
    </row>
    <row r="29" spans="1:3">
      <c r="A29" s="4" t="s">
        <v>482</v>
      </c>
      <c r="B29" s="6" t="n">
        <v>0</v>
      </c>
      <c r="C29" s="6" t="n">
        <v>0</v>
      </c>
    </row>
    <row r="30" spans="1:3">
      <c r="A30" s="4" t="s">
        <v>483</v>
      </c>
      <c r="B30" s="6" t="n">
        <v>1845</v>
      </c>
      <c r="C30" s="6" t="n">
        <v>3088</v>
      </c>
    </row>
    <row r="31" spans="1:3">
      <c r="A31" s="4" t="s">
        <v>484</v>
      </c>
      <c r="B31" s="6" t="n">
        <v>-1032</v>
      </c>
      <c r="C31" s="6" t="n">
        <v>8517</v>
      </c>
    </row>
    <row r="32" spans="1:3">
      <c r="A32" s="4" t="s">
        <v>485</v>
      </c>
      <c r="B32" s="6" t="n">
        <v>-1518</v>
      </c>
      <c r="C32" s="6" t="n">
        <v>-933</v>
      </c>
    </row>
    <row r="33" spans="1:3">
      <c r="A33" s="4" t="s">
        <v>486</v>
      </c>
      <c r="B33" s="7" t="n">
        <v>20946</v>
      </c>
      <c r="C33" s="7" t="n">
        <v>332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0</v>
      </c>
      <c r="B1" s="2" t="s">
        <v>1</v>
      </c>
    </row>
    <row r="2" spans="1:3">
      <c r="B2" s="2" t="s">
        <v>2</v>
      </c>
      <c r="C2" s="2" t="s">
        <v>84</v>
      </c>
    </row>
    <row r="3" spans="1:3">
      <c r="A3" s="3" t="s">
        <v>491</v>
      </c>
    </row>
    <row r="4" spans="1:3">
      <c r="A4" s="4" t="s">
        <v>492</v>
      </c>
      <c r="B4" s="7" t="n">
        <v>0</v>
      </c>
      <c r="C4" s="7" t="n">
        <v>-1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3</v>
      </c>
    </row>
    <row r="2" spans="1:3">
      <c r="A2" s="3" t="s">
        <v>219</v>
      </c>
    </row>
    <row r="3" spans="1:3">
      <c r="A3" s="4" t="s">
        <v>494</v>
      </c>
      <c r="B3" s="12" t="n">
        <v>85.09999999999999</v>
      </c>
      <c r="C3" s="12" t="n">
        <v>98.599999999999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3</v>
      </c>
    </row>
    <row r="2" spans="1:3">
      <c r="A2" s="4" t="s">
        <v>496</v>
      </c>
    </row>
    <row r="3" spans="1:3">
      <c r="A3" s="3" t="s">
        <v>497</v>
      </c>
    </row>
    <row r="4" spans="1:3">
      <c r="A4" s="4" t="s">
        <v>498</v>
      </c>
      <c r="B4" s="7" t="n">
        <v>3500</v>
      </c>
    </row>
    <row r="5" spans="1:3">
      <c r="A5" s="4" t="s">
        <v>499</v>
      </c>
    </row>
    <row r="6" spans="1:3">
      <c r="A6" s="3" t="s">
        <v>497</v>
      </c>
    </row>
    <row r="7" spans="1:3">
      <c r="A7" s="4" t="s">
        <v>498</v>
      </c>
      <c r="B7" s="6" t="n">
        <v>150028</v>
      </c>
      <c r="C7" s="7" t="n">
        <v>153630</v>
      </c>
    </row>
    <row r="8" spans="1:3">
      <c r="A8" s="4" t="s">
        <v>500</v>
      </c>
    </row>
    <row r="9" spans="1:3">
      <c r="A9" s="3" t="s">
        <v>497</v>
      </c>
    </row>
    <row r="10" spans="1:3">
      <c r="A10" s="4" t="s">
        <v>498</v>
      </c>
      <c r="B10" s="6" t="n">
        <v>6976</v>
      </c>
      <c r="C10" s="6" t="n">
        <v>0</v>
      </c>
    </row>
    <row r="11" spans="1:3">
      <c r="A11" s="4" t="s">
        <v>501</v>
      </c>
    </row>
    <row r="12" spans="1:3">
      <c r="A12" s="3" t="s">
        <v>497</v>
      </c>
    </row>
    <row r="13" spans="1:3">
      <c r="A13" s="4" t="s">
        <v>502</v>
      </c>
      <c r="B13" s="6" t="n">
        <v>2012</v>
      </c>
      <c r="C13" s="6" t="n">
        <v>1155</v>
      </c>
    </row>
    <row r="14" spans="1:3">
      <c r="A14" s="4" t="s">
        <v>503</v>
      </c>
    </row>
    <row r="15" spans="1:3">
      <c r="A15" s="3" t="s">
        <v>497</v>
      </c>
    </row>
    <row r="16" spans="1:3">
      <c r="A16" s="4" t="s">
        <v>502</v>
      </c>
      <c r="B16" s="6" t="n">
        <v>6976</v>
      </c>
      <c r="C16" s="6" t="n">
        <v>0</v>
      </c>
    </row>
    <row r="17" spans="1:3">
      <c r="A17" s="4" t="s">
        <v>504</v>
      </c>
    </row>
    <row r="18" spans="1:3">
      <c r="A18" s="3" t="s">
        <v>497</v>
      </c>
    </row>
    <row r="19" spans="1:3">
      <c r="A19" s="4" t="s">
        <v>505</v>
      </c>
      <c r="B19" s="6" t="n">
        <v>2012</v>
      </c>
      <c r="C19" s="6" t="n">
        <v>1155</v>
      </c>
    </row>
    <row r="20" spans="1:3">
      <c r="A20" s="4" t="s">
        <v>506</v>
      </c>
    </row>
    <row r="21" spans="1:3">
      <c r="A21" s="3" t="s">
        <v>497</v>
      </c>
    </row>
    <row r="22" spans="1:3">
      <c r="A22" s="4" t="s">
        <v>505</v>
      </c>
      <c r="B22" s="7" t="n">
        <v>6976</v>
      </c>
      <c r="C2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123</v>
      </c>
      <c r="B4" s="7" t="n">
        <v>11025</v>
      </c>
      <c r="C4" s="7" t="n">
        <v>9346</v>
      </c>
    </row>
    <row r="5" spans="1:3">
      <c r="A5" s="3" t="s">
        <v>129</v>
      </c>
    </row>
    <row r="6" spans="1:3">
      <c r="A6" s="4" t="s">
        <v>130</v>
      </c>
      <c r="B6" s="6" t="n">
        <v>3711</v>
      </c>
      <c r="C6" s="6" t="n">
        <v>1712</v>
      </c>
    </row>
    <row r="7" spans="1:3">
      <c r="A7" s="4" t="s">
        <v>131</v>
      </c>
      <c r="B7" s="6" t="n">
        <v>0</v>
      </c>
      <c r="C7" s="6" t="n">
        <v>-14</v>
      </c>
    </row>
    <row r="8" spans="1:3">
      <c r="A8" s="4" t="s">
        <v>132</v>
      </c>
      <c r="B8" s="6" t="n">
        <v>3711</v>
      </c>
      <c r="C8" s="6" t="n">
        <v>1698</v>
      </c>
    </row>
    <row r="9" spans="1:3">
      <c r="A9" s="4" t="s">
        <v>133</v>
      </c>
      <c r="B9" s="7" t="n">
        <v>14736</v>
      </c>
      <c r="C9" s="7" t="n">
        <v>11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8"/>
    <col customWidth="1" max="3" min="3" width="14"/>
  </cols>
  <sheetData>
    <row r="1" spans="1:3">
      <c r="A1" s="1" t="s">
        <v>507</v>
      </c>
      <c r="B1" s="2" t="s">
        <v>1</v>
      </c>
    </row>
    <row r="2" spans="1:3">
      <c r="B2" s="2" t="s">
        <v>2</v>
      </c>
      <c r="C2" s="2" t="s">
        <v>23</v>
      </c>
    </row>
    <row r="3" spans="1:3">
      <c r="A3" s="3" t="s">
        <v>508</v>
      </c>
    </row>
    <row r="4" spans="1:3">
      <c r="A4" s="4" t="s">
        <v>408</v>
      </c>
      <c r="B4" s="7" t="n">
        <v>0</v>
      </c>
    </row>
    <row r="5" spans="1:3">
      <c r="A5" s="4" t="s">
        <v>509</v>
      </c>
    </row>
    <row r="6" spans="1:3">
      <c r="A6" s="3" t="s">
        <v>508</v>
      </c>
    </row>
    <row r="7" spans="1:3">
      <c r="A7" s="4" t="s">
        <v>510</v>
      </c>
      <c r="B7" s="6" t="n">
        <v>997131</v>
      </c>
      <c r="C7" s="7" t="n">
        <v>1140028</v>
      </c>
    </row>
    <row r="8" spans="1:3">
      <c r="A8" s="4" t="s">
        <v>511</v>
      </c>
    </row>
    <row r="9" spans="1:3">
      <c r="A9" s="3" t="s">
        <v>508</v>
      </c>
    </row>
    <row r="10" spans="1:3">
      <c r="A10" s="4" t="s">
        <v>510</v>
      </c>
      <c r="B10" s="7" t="n">
        <v>71526</v>
      </c>
      <c r="C10" s="6" t="n">
        <v>54648</v>
      </c>
    </row>
    <row r="11" spans="1:3">
      <c r="A11" s="4" t="s">
        <v>512</v>
      </c>
    </row>
    <row r="12" spans="1:3">
      <c r="A12" s="3" t="s">
        <v>508</v>
      </c>
    </row>
    <row r="13" spans="1:3">
      <c r="A13" s="4" t="s">
        <v>513</v>
      </c>
      <c r="B13" s="4" t="s">
        <v>514</v>
      </c>
    </row>
    <row r="14" spans="1:3">
      <c r="A14" s="4" t="s">
        <v>515</v>
      </c>
    </row>
    <row r="15" spans="1:3">
      <c r="A15" s="3" t="s">
        <v>508</v>
      </c>
    </row>
    <row r="16" spans="1:3">
      <c r="A16" s="4" t="s">
        <v>513</v>
      </c>
      <c r="B16" s="4" t="s">
        <v>516</v>
      </c>
    </row>
    <row r="17" spans="1:3">
      <c r="A17" s="4" t="s">
        <v>411</v>
      </c>
    </row>
    <row r="18" spans="1:3">
      <c r="A18" s="3" t="s">
        <v>508</v>
      </c>
    </row>
    <row r="19" spans="1:3">
      <c r="A19" s="4" t="s">
        <v>412</v>
      </c>
      <c r="B19" s="7" t="n">
        <v>300</v>
      </c>
    </row>
    <row r="20" spans="1:3">
      <c r="A20" s="4" t="s">
        <v>517</v>
      </c>
    </row>
    <row r="21" spans="1:3">
      <c r="A21" s="3" t="s">
        <v>508</v>
      </c>
    </row>
    <row r="22" spans="1:3">
      <c r="A22" s="4" t="s">
        <v>510</v>
      </c>
      <c r="B22" s="7" t="n">
        <v>97600</v>
      </c>
      <c r="C22" s="7" t="n">
        <v>93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3</v>
      </c>
    </row>
    <row r="2" spans="1:3">
      <c r="A2" s="3" t="s">
        <v>24</v>
      </c>
    </row>
    <row r="3" spans="1:3">
      <c r="A3" s="4" t="s">
        <v>30</v>
      </c>
      <c r="B3" s="7" t="n">
        <v>461832</v>
      </c>
      <c r="C3" s="7" t="n">
        <v>451770</v>
      </c>
    </row>
    <row r="4" spans="1:3">
      <c r="A4" s="4" t="s">
        <v>188</v>
      </c>
      <c r="B4" s="6" t="n">
        <v>4733</v>
      </c>
      <c r="C4" s="6" t="n">
        <v>5941</v>
      </c>
    </row>
    <row r="5" spans="1:3">
      <c r="A5" s="4" t="s">
        <v>519</v>
      </c>
    </row>
    <row r="6" spans="1:3">
      <c r="A6" s="3" t="s">
        <v>24</v>
      </c>
    </row>
    <row r="7" spans="1:3">
      <c r="A7" s="4" t="s">
        <v>188</v>
      </c>
      <c r="B7" s="6" t="n">
        <v>40600</v>
      </c>
    </row>
    <row r="8" spans="1:3">
      <c r="A8" s="4" t="s">
        <v>520</v>
      </c>
    </row>
    <row r="9" spans="1:3">
      <c r="A9" s="3" t="s">
        <v>24</v>
      </c>
    </row>
    <row r="10" spans="1:3">
      <c r="A10" s="4" t="s">
        <v>30</v>
      </c>
      <c r="B10" s="6" t="n">
        <v>461832</v>
      </c>
      <c r="C10" s="6" t="n">
        <v>451770</v>
      </c>
    </row>
    <row r="11" spans="1:3">
      <c r="A11" s="4" t="s">
        <v>188</v>
      </c>
      <c r="B11" s="6" t="n">
        <v>49180</v>
      </c>
      <c r="C11" s="6" t="n">
        <v>49588</v>
      </c>
    </row>
    <row r="12" spans="1:3">
      <c r="A12" s="4" t="s">
        <v>521</v>
      </c>
      <c r="B12" s="6" t="n">
        <v>8988</v>
      </c>
      <c r="C12" s="6" t="n">
        <v>1155</v>
      </c>
    </row>
    <row r="13" spans="1:3">
      <c r="A13" s="3" t="s">
        <v>522</v>
      </c>
    </row>
    <row r="14" spans="1:3">
      <c r="A14" s="4" t="s">
        <v>521</v>
      </c>
      <c r="B14" s="6" t="n">
        <v>8988</v>
      </c>
      <c r="C14" s="6" t="n">
        <v>1155</v>
      </c>
    </row>
    <row r="15" spans="1:3">
      <c r="A15" s="4" t="s">
        <v>322</v>
      </c>
    </row>
    <row r="16" spans="1:3">
      <c r="A16" s="3" t="s">
        <v>24</v>
      </c>
    </row>
    <row r="17" spans="1:3">
      <c r="A17" s="4" t="s">
        <v>30</v>
      </c>
      <c r="B17" s="6" t="n">
        <v>99795</v>
      </c>
      <c r="C17" s="6" t="n">
        <v>99008</v>
      </c>
    </row>
    <row r="18" spans="1:3">
      <c r="A18" s="4" t="s">
        <v>323</v>
      </c>
    </row>
    <row r="19" spans="1:3">
      <c r="A19" s="3" t="s">
        <v>24</v>
      </c>
    </row>
    <row r="20" spans="1:3">
      <c r="A20" s="4" t="s">
        <v>30</v>
      </c>
      <c r="B20" s="6" t="n">
        <v>40519</v>
      </c>
      <c r="C20" s="6" t="n">
        <v>41701</v>
      </c>
    </row>
    <row r="21" spans="1:3">
      <c r="A21" s="4" t="s">
        <v>523</v>
      </c>
    </row>
    <row r="22" spans="1:3">
      <c r="A22" s="3" t="s">
        <v>24</v>
      </c>
    </row>
    <row r="23" spans="1:3">
      <c r="A23" s="4" t="s">
        <v>30</v>
      </c>
      <c r="B23" s="6" t="n">
        <v>321518</v>
      </c>
      <c r="C23" s="6" t="n">
        <v>311061</v>
      </c>
    </row>
    <row r="24" spans="1:3">
      <c r="A24" s="4" t="s">
        <v>524</v>
      </c>
    </row>
    <row r="25" spans="1:3">
      <c r="A25" s="3" t="s">
        <v>24</v>
      </c>
    </row>
    <row r="26" spans="1:3">
      <c r="A26" s="4" t="s">
        <v>30</v>
      </c>
      <c r="B26" s="6" t="n">
        <v>461832</v>
      </c>
      <c r="C26" s="6" t="n">
        <v>451770</v>
      </c>
    </row>
    <row r="27" spans="1:3">
      <c r="A27" s="4" t="s">
        <v>188</v>
      </c>
      <c r="B27" s="6" t="n">
        <v>4733</v>
      </c>
      <c r="C27" s="6" t="n">
        <v>5941</v>
      </c>
    </row>
    <row r="28" spans="1:3">
      <c r="A28" s="4" t="s">
        <v>521</v>
      </c>
      <c r="B28" s="6" t="n">
        <v>8988</v>
      </c>
      <c r="C28" s="6" t="n">
        <v>1155</v>
      </c>
    </row>
    <row r="29" spans="1:3">
      <c r="A29" s="4" t="s">
        <v>46</v>
      </c>
      <c r="B29" s="6" t="n">
        <v>475553</v>
      </c>
      <c r="C29" s="6" t="n">
        <v>458866</v>
      </c>
    </row>
    <row r="30" spans="1:3">
      <c r="A30" s="3" t="s">
        <v>522</v>
      </c>
    </row>
    <row r="31" spans="1:3">
      <c r="A31" s="4" t="s">
        <v>521</v>
      </c>
      <c r="C31" s="6" t="n">
        <v>1155</v>
      </c>
    </row>
    <row r="32" spans="1:3">
      <c r="A32" s="4" t="s">
        <v>61</v>
      </c>
      <c r="B32" s="6" t="n">
        <v>8988</v>
      </c>
      <c r="C32" s="6" t="n">
        <v>1155</v>
      </c>
    </row>
    <row r="33" spans="1:3">
      <c r="A33" s="4" t="s">
        <v>525</v>
      </c>
    </row>
    <row r="34" spans="1:3">
      <c r="A34" s="3" t="s">
        <v>24</v>
      </c>
    </row>
    <row r="35" spans="1:3">
      <c r="A35" s="4" t="s">
        <v>30</v>
      </c>
      <c r="B35" s="6" t="n">
        <v>99795</v>
      </c>
      <c r="C35" s="6" t="n">
        <v>99008</v>
      </c>
    </row>
    <row r="36" spans="1:3">
      <c r="A36" s="4" t="s">
        <v>526</v>
      </c>
    </row>
    <row r="37" spans="1:3">
      <c r="A37" s="3" t="s">
        <v>24</v>
      </c>
    </row>
    <row r="38" spans="1:3">
      <c r="A38" s="4" t="s">
        <v>30</v>
      </c>
      <c r="B38" s="6" t="n">
        <v>40519</v>
      </c>
      <c r="C38" s="6" t="n">
        <v>41701</v>
      </c>
    </row>
    <row r="39" spans="1:3">
      <c r="A39" s="4" t="s">
        <v>527</v>
      </c>
    </row>
    <row r="40" spans="1:3">
      <c r="A40" s="3" t="s">
        <v>24</v>
      </c>
    </row>
    <row r="41" spans="1:3">
      <c r="A41" s="4" t="s">
        <v>30</v>
      </c>
      <c r="B41" s="6" t="n">
        <v>321518</v>
      </c>
      <c r="C41" s="6" t="n">
        <v>311061</v>
      </c>
    </row>
    <row r="42" spans="1:3">
      <c r="A42" s="4" t="s">
        <v>528</v>
      </c>
    </row>
    <row r="43" spans="1:3">
      <c r="A43" s="3" t="s">
        <v>24</v>
      </c>
    </row>
    <row r="44" spans="1:3">
      <c r="A44" s="4" t="s">
        <v>30</v>
      </c>
      <c r="B44" s="6" t="n">
        <v>0</v>
      </c>
      <c r="C44" s="6" t="n">
        <v>0</v>
      </c>
    </row>
    <row r="45" spans="1:3">
      <c r="A45" s="4" t="s">
        <v>188</v>
      </c>
      <c r="B45" s="6" t="n">
        <v>0</v>
      </c>
      <c r="C45" s="6" t="n">
        <v>0</v>
      </c>
    </row>
    <row r="46" spans="1:3">
      <c r="A46" s="4" t="s">
        <v>521</v>
      </c>
      <c r="B46" s="6" t="n">
        <v>0</v>
      </c>
      <c r="C46" s="6" t="n">
        <v>0</v>
      </c>
    </row>
    <row r="47" spans="1:3">
      <c r="A47" s="4" t="s">
        <v>46</v>
      </c>
      <c r="B47" s="6" t="n">
        <v>0</v>
      </c>
      <c r="C47" s="6" t="n">
        <v>0</v>
      </c>
    </row>
    <row r="48" spans="1:3">
      <c r="A48" s="3" t="s">
        <v>522</v>
      </c>
    </row>
    <row r="49" spans="1:3">
      <c r="A49" s="4" t="s">
        <v>521</v>
      </c>
      <c r="B49" s="6" t="n">
        <v>0</v>
      </c>
      <c r="C49" s="6" t="n">
        <v>0</v>
      </c>
    </row>
    <row r="50" spans="1:3">
      <c r="A50" s="4" t="s">
        <v>61</v>
      </c>
      <c r="B50" s="6" t="n">
        <v>0</v>
      </c>
      <c r="C50" s="6" t="n">
        <v>0</v>
      </c>
    </row>
    <row r="51" spans="1:3">
      <c r="A51" s="4" t="s">
        <v>529</v>
      </c>
    </row>
    <row r="52" spans="1:3">
      <c r="A52" s="3" t="s">
        <v>24</v>
      </c>
    </row>
    <row r="53" spans="1:3">
      <c r="A53" s="4" t="s">
        <v>30</v>
      </c>
      <c r="B53" s="6" t="n">
        <v>0</v>
      </c>
      <c r="C53" s="6" t="n">
        <v>0</v>
      </c>
    </row>
    <row r="54" spans="1:3">
      <c r="A54" s="4" t="s">
        <v>530</v>
      </c>
    </row>
    <row r="55" spans="1:3">
      <c r="A55" s="3" t="s">
        <v>24</v>
      </c>
    </row>
    <row r="56" spans="1:3">
      <c r="A56" s="4" t="s">
        <v>30</v>
      </c>
      <c r="B56" s="6" t="n">
        <v>0</v>
      </c>
      <c r="C56" s="6" t="n">
        <v>0</v>
      </c>
    </row>
    <row r="57" spans="1:3">
      <c r="A57" s="4" t="s">
        <v>531</v>
      </c>
    </row>
    <row r="58" spans="1:3">
      <c r="A58" s="3" t="s">
        <v>24</v>
      </c>
    </row>
    <row r="59" spans="1:3">
      <c r="A59" s="4" t="s">
        <v>30</v>
      </c>
      <c r="B59" s="6" t="n">
        <v>0</v>
      </c>
      <c r="C59" s="6" t="n">
        <v>0</v>
      </c>
    </row>
    <row r="60" spans="1:3">
      <c r="A60" s="4" t="s">
        <v>532</v>
      </c>
    </row>
    <row r="61" spans="1:3">
      <c r="A61" s="3" t="s">
        <v>24</v>
      </c>
    </row>
    <row r="62" spans="1:3">
      <c r="A62" s="4" t="s">
        <v>30</v>
      </c>
      <c r="B62" s="6" t="n">
        <v>458747</v>
      </c>
      <c r="C62" s="6" t="n">
        <v>448693</v>
      </c>
    </row>
    <row r="63" spans="1:3">
      <c r="A63" s="4" t="s">
        <v>188</v>
      </c>
      <c r="B63" s="6" t="n">
        <v>0</v>
      </c>
      <c r="C63" s="6" t="n">
        <v>0</v>
      </c>
    </row>
    <row r="64" spans="1:3">
      <c r="A64" s="4" t="s">
        <v>521</v>
      </c>
      <c r="B64" s="6" t="n">
        <v>8988</v>
      </c>
      <c r="C64" s="6" t="n">
        <v>1155</v>
      </c>
    </row>
    <row r="65" spans="1:3">
      <c r="A65" s="4" t="s">
        <v>46</v>
      </c>
      <c r="B65" s="6" t="n">
        <v>467735</v>
      </c>
      <c r="C65" s="6" t="n">
        <v>449848</v>
      </c>
    </row>
    <row r="66" spans="1:3">
      <c r="A66" s="3" t="s">
        <v>522</v>
      </c>
    </row>
    <row r="67" spans="1:3">
      <c r="A67" s="4" t="s">
        <v>521</v>
      </c>
      <c r="B67" s="6" t="n">
        <v>8988</v>
      </c>
      <c r="C67" s="6" t="n">
        <v>1155</v>
      </c>
    </row>
    <row r="68" spans="1:3">
      <c r="A68" s="4" t="s">
        <v>61</v>
      </c>
      <c r="B68" s="6" t="n">
        <v>8988</v>
      </c>
      <c r="C68" s="6" t="n">
        <v>1155</v>
      </c>
    </row>
    <row r="69" spans="1:3">
      <c r="A69" s="4" t="s">
        <v>533</v>
      </c>
    </row>
    <row r="70" spans="1:3">
      <c r="A70" s="3" t="s">
        <v>24</v>
      </c>
    </row>
    <row r="71" spans="1:3">
      <c r="A71" s="4" t="s">
        <v>30</v>
      </c>
      <c r="B71" s="6" t="n">
        <v>99795</v>
      </c>
      <c r="C71" s="6" t="n">
        <v>99008</v>
      </c>
    </row>
    <row r="72" spans="1:3">
      <c r="A72" s="4" t="s">
        <v>534</v>
      </c>
    </row>
    <row r="73" spans="1:3">
      <c r="A73" s="3" t="s">
        <v>24</v>
      </c>
    </row>
    <row r="74" spans="1:3">
      <c r="A74" s="4" t="s">
        <v>30</v>
      </c>
      <c r="B74" s="6" t="n">
        <v>37434</v>
      </c>
      <c r="C74" s="6" t="n">
        <v>38624</v>
      </c>
    </row>
    <row r="75" spans="1:3">
      <c r="A75" s="4" t="s">
        <v>535</v>
      </c>
    </row>
    <row r="76" spans="1:3">
      <c r="A76" s="3" t="s">
        <v>24</v>
      </c>
    </row>
    <row r="77" spans="1:3">
      <c r="A77" s="4" t="s">
        <v>30</v>
      </c>
      <c r="B77" s="6" t="n">
        <v>321518</v>
      </c>
      <c r="C77" s="6" t="n">
        <v>311061</v>
      </c>
    </row>
    <row r="78" spans="1:3">
      <c r="A78" s="4" t="s">
        <v>536</v>
      </c>
    </row>
    <row r="79" spans="1:3">
      <c r="A79" s="3" t="s">
        <v>24</v>
      </c>
    </row>
    <row r="80" spans="1:3">
      <c r="A80" s="4" t="s">
        <v>30</v>
      </c>
      <c r="B80" s="6" t="n">
        <v>3085</v>
      </c>
      <c r="C80" s="6" t="n">
        <v>3077</v>
      </c>
    </row>
    <row r="81" spans="1:3">
      <c r="A81" s="4" t="s">
        <v>188</v>
      </c>
      <c r="B81" s="6" t="n">
        <v>4733</v>
      </c>
      <c r="C81" s="6" t="n">
        <v>5941</v>
      </c>
    </row>
    <row r="82" spans="1:3">
      <c r="A82" s="4" t="s">
        <v>521</v>
      </c>
      <c r="B82" s="6" t="n">
        <v>0</v>
      </c>
      <c r="C82" s="6" t="n">
        <v>0</v>
      </c>
    </row>
    <row r="83" spans="1:3">
      <c r="A83" s="4" t="s">
        <v>46</v>
      </c>
      <c r="B83" s="6" t="n">
        <v>7818</v>
      </c>
      <c r="C83" s="6" t="n">
        <v>9018</v>
      </c>
    </row>
    <row r="84" spans="1:3">
      <c r="A84" s="3" t="s">
        <v>522</v>
      </c>
    </row>
    <row r="85" spans="1:3">
      <c r="A85" s="4" t="s">
        <v>521</v>
      </c>
      <c r="B85" s="6" t="n">
        <v>0</v>
      </c>
      <c r="C85" s="6" t="n">
        <v>0</v>
      </c>
    </row>
    <row r="86" spans="1:3">
      <c r="A86" s="4" t="s">
        <v>61</v>
      </c>
      <c r="B86" s="6" t="n">
        <v>0</v>
      </c>
      <c r="C86" s="6" t="n">
        <v>0</v>
      </c>
    </row>
    <row r="87" spans="1:3">
      <c r="A87" s="4" t="s">
        <v>537</v>
      </c>
    </row>
    <row r="88" spans="1:3">
      <c r="A88" s="3" t="s">
        <v>24</v>
      </c>
    </row>
    <row r="89" spans="1:3">
      <c r="A89" s="4" t="s">
        <v>30</v>
      </c>
      <c r="B89" s="6" t="n">
        <v>0</v>
      </c>
      <c r="C89" s="6" t="n">
        <v>0</v>
      </c>
    </row>
    <row r="90" spans="1:3">
      <c r="A90" s="4" t="s">
        <v>538</v>
      </c>
    </row>
    <row r="91" spans="1:3">
      <c r="A91" s="3" t="s">
        <v>24</v>
      </c>
    </row>
    <row r="92" spans="1:3">
      <c r="A92" s="4" t="s">
        <v>30</v>
      </c>
      <c r="B92" s="6" t="n">
        <v>3085</v>
      </c>
      <c r="C92" s="6" t="n">
        <v>3077</v>
      </c>
    </row>
    <row r="93" spans="1:3">
      <c r="A93" s="4" t="s">
        <v>539</v>
      </c>
    </row>
    <row r="94" spans="1:3">
      <c r="A94" s="3" t="s">
        <v>24</v>
      </c>
    </row>
    <row r="95" spans="1:3">
      <c r="A95" s="4" t="s">
        <v>30</v>
      </c>
      <c r="B95" s="7" t="n">
        <v>0</v>
      </c>
      <c r="C95"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40</v>
      </c>
      <c r="B1" s="2" t="s">
        <v>1</v>
      </c>
    </row>
    <row r="2" spans="1:4">
      <c r="B2" s="2" t="s">
        <v>541</v>
      </c>
      <c r="C2" s="2" t="s">
        <v>542</v>
      </c>
      <c r="D2" s="2" t="s">
        <v>406</v>
      </c>
    </row>
    <row r="3" spans="1:4">
      <c r="A3" s="3" t="s">
        <v>543</v>
      </c>
    </row>
    <row r="4" spans="1:4">
      <c r="A4" s="4" t="s">
        <v>42</v>
      </c>
      <c r="B4" s="7" t="n">
        <v>45305</v>
      </c>
      <c r="D4" s="7" t="n">
        <v>45850</v>
      </c>
    </row>
    <row r="5" spans="1:4">
      <c r="A5" s="4" t="s">
        <v>74</v>
      </c>
      <c r="B5" s="7" t="n">
        <v>4733</v>
      </c>
      <c r="D5" s="6" t="n">
        <v>5941</v>
      </c>
    </row>
    <row r="6" spans="1:4">
      <c r="A6" s="4" t="s">
        <v>544</v>
      </c>
      <c r="B6" s="4" t="s">
        <v>545</v>
      </c>
    </row>
    <row r="7" spans="1:4">
      <c r="A7" s="4" t="s">
        <v>546</v>
      </c>
      <c r="B7" s="4" t="s">
        <v>545</v>
      </c>
    </row>
    <row r="8" spans="1:4">
      <c r="A8" s="4" t="s">
        <v>547</v>
      </c>
    </row>
    <row r="9" spans="1:4">
      <c r="A9" s="3" t="s">
        <v>543</v>
      </c>
    </row>
    <row r="10" spans="1:4">
      <c r="A10" s="4" t="s">
        <v>42</v>
      </c>
      <c r="B10" s="7" t="n">
        <v>45300</v>
      </c>
    </row>
    <row r="11" spans="1:4">
      <c r="A11" s="4" t="s">
        <v>536</v>
      </c>
    </row>
    <row r="12" spans="1:4">
      <c r="A12" s="3" t="s">
        <v>543</v>
      </c>
    </row>
    <row r="13" spans="1:4">
      <c r="A13" s="4" t="s">
        <v>74</v>
      </c>
      <c r="B13" s="7" t="n">
        <v>4733</v>
      </c>
      <c r="D13" s="6" t="n">
        <v>5941</v>
      </c>
    </row>
    <row r="14" spans="1:4">
      <c r="A14" s="4" t="s">
        <v>548</v>
      </c>
    </row>
    <row r="15" spans="1:4">
      <c r="A15" s="3" t="s">
        <v>543</v>
      </c>
    </row>
    <row r="16" spans="1:4">
      <c r="A16" s="4" t="s">
        <v>549</v>
      </c>
      <c r="B16" s="6" t="n">
        <v>3</v>
      </c>
    </row>
    <row r="17" spans="1:4">
      <c r="A17" s="4" t="s">
        <v>519</v>
      </c>
    </row>
    <row r="18" spans="1:4">
      <c r="A18" s="3" t="s">
        <v>543</v>
      </c>
    </row>
    <row r="19" spans="1:4">
      <c r="A19" s="4" t="s">
        <v>74</v>
      </c>
      <c r="B19" s="7" t="n">
        <v>40600</v>
      </c>
    </row>
    <row r="20" spans="1:4">
      <c r="A20" s="4" t="s">
        <v>550</v>
      </c>
    </row>
    <row r="21" spans="1:4">
      <c r="A21" s="3" t="s">
        <v>543</v>
      </c>
    </row>
    <row r="22" spans="1:4">
      <c r="A22" s="4" t="s">
        <v>74</v>
      </c>
      <c r="B22" s="6" t="n">
        <v>49180</v>
      </c>
      <c r="D22" s="6" t="n">
        <v>49588</v>
      </c>
    </row>
    <row r="23" spans="1:4">
      <c r="A23" s="4" t="s">
        <v>551</v>
      </c>
    </row>
    <row r="24" spans="1:4">
      <c r="A24" s="3" t="s">
        <v>543</v>
      </c>
    </row>
    <row r="25" spans="1:4">
      <c r="A25" s="4" t="s">
        <v>74</v>
      </c>
      <c r="B25" s="6" t="n">
        <v>4733</v>
      </c>
      <c r="D25" s="7" t="n">
        <v>5941</v>
      </c>
    </row>
    <row r="26" spans="1:4">
      <c r="A26" s="4" t="s">
        <v>552</v>
      </c>
    </row>
    <row r="27" spans="1:4">
      <c r="A27" s="3" t="s">
        <v>543</v>
      </c>
    </row>
    <row r="28" spans="1:4">
      <c r="A28" s="4" t="s">
        <v>553</v>
      </c>
      <c r="B28" s="7" t="n">
        <v>-305</v>
      </c>
      <c r="C28" s="7" t="n">
        <v>-12</v>
      </c>
    </row>
    <row r="29" spans="1:4">
      <c r="A29" s="4" t="s">
        <v>554</v>
      </c>
    </row>
    <row r="30" spans="1:4">
      <c r="A30" s="3" t="s">
        <v>543</v>
      </c>
    </row>
    <row r="31" spans="1:4">
      <c r="A31" s="4" t="s">
        <v>555</v>
      </c>
      <c r="B31" s="4" t="s">
        <v>556</v>
      </c>
    </row>
    <row r="32" spans="1:4">
      <c r="A32" s="4" t="s">
        <v>557</v>
      </c>
    </row>
    <row r="33" spans="1:4">
      <c r="A33" s="3" t="s">
        <v>543</v>
      </c>
    </row>
    <row r="34" spans="1:4">
      <c r="A34" s="4" t="s">
        <v>558</v>
      </c>
      <c r="B34" s="6" t="n">
        <v>2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84</v>
      </c>
    </row>
    <row r="3" spans="1:3">
      <c r="A3" s="4" t="s">
        <v>560</v>
      </c>
    </row>
    <row r="4" spans="1:3">
      <c r="A4" s="3" t="s">
        <v>561</v>
      </c>
    </row>
    <row r="5" spans="1:3">
      <c r="A5" s="4" t="s">
        <v>562</v>
      </c>
      <c r="B5" s="7" t="n">
        <v>3077</v>
      </c>
      <c r="C5" s="7" t="n">
        <v>3059</v>
      </c>
    </row>
    <row r="6" spans="1:3">
      <c r="A6" s="3" t="s">
        <v>563</v>
      </c>
    </row>
    <row r="7" spans="1:3">
      <c r="A7" s="4" t="s">
        <v>564</v>
      </c>
      <c r="B7" s="6" t="n">
        <v>8</v>
      </c>
      <c r="C7" s="6" t="n">
        <v>12</v>
      </c>
    </row>
    <row r="8" spans="1:3">
      <c r="A8" s="3" t="s">
        <v>565</v>
      </c>
    </row>
    <row r="9" spans="1:3">
      <c r="A9" s="4" t="s">
        <v>566</v>
      </c>
      <c r="B9" s="6" t="n">
        <v>0</v>
      </c>
      <c r="C9" s="6" t="n">
        <v>0</v>
      </c>
    </row>
    <row r="10" spans="1:3">
      <c r="A10" s="4" t="s">
        <v>567</v>
      </c>
      <c r="B10" s="6" t="n">
        <v>3085</v>
      </c>
      <c r="C10" s="6" t="n">
        <v>3071</v>
      </c>
    </row>
    <row r="11" spans="1:3">
      <c r="A11" s="4" t="s">
        <v>553</v>
      </c>
      <c r="B11" s="6" t="n">
        <v>-8</v>
      </c>
      <c r="C11" s="6" t="n">
        <v>-12</v>
      </c>
    </row>
    <row r="12" spans="1:3">
      <c r="A12" s="4" t="s">
        <v>568</v>
      </c>
    </row>
    <row r="13" spans="1:3">
      <c r="A13" s="3" t="s">
        <v>561</v>
      </c>
    </row>
    <row r="14" spans="1:3">
      <c r="A14" s="4" t="s">
        <v>562</v>
      </c>
      <c r="B14" s="6" t="n">
        <v>5941</v>
      </c>
      <c r="C14" s="6" t="n">
        <v>3059</v>
      </c>
    </row>
    <row r="15" spans="1:3">
      <c r="A15" s="3" t="s">
        <v>563</v>
      </c>
    </row>
    <row r="16" spans="1:3">
      <c r="A16" s="4" t="s">
        <v>563</v>
      </c>
      <c r="B16" s="6" t="n">
        <v>76</v>
      </c>
      <c r="C16" s="6" t="n">
        <v>12</v>
      </c>
    </row>
    <row r="17" spans="1:3">
      <c r="A17" s="3" t="s">
        <v>565</v>
      </c>
    </row>
    <row r="18" spans="1:3">
      <c r="A18" s="4" t="s">
        <v>569</v>
      </c>
      <c r="B18" s="6" t="n">
        <v>-1284</v>
      </c>
      <c r="C18" s="6" t="n">
        <v>0</v>
      </c>
    </row>
    <row r="19" spans="1:3">
      <c r="A19" s="4" t="s">
        <v>567</v>
      </c>
      <c r="B19" s="6" t="n">
        <v>4733</v>
      </c>
      <c r="C19" s="6" t="n">
        <v>3071</v>
      </c>
    </row>
    <row r="20" spans="1:3">
      <c r="A20" s="4" t="s">
        <v>553</v>
      </c>
      <c r="B20" s="7" t="n">
        <v>-305</v>
      </c>
      <c r="C20" s="7"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570</v>
      </c>
      <c r="B1" s="2" t="s">
        <v>1</v>
      </c>
    </row>
    <row r="2" spans="1:2">
      <c r="B2" s="2" t="s">
        <v>571</v>
      </c>
    </row>
    <row r="3" spans="1:2">
      <c r="A3" s="3" t="s">
        <v>543</v>
      </c>
    </row>
    <row r="4" spans="1:2">
      <c r="A4" s="4" t="s">
        <v>572</v>
      </c>
      <c r="B4" s="7" t="n">
        <v>-75</v>
      </c>
    </row>
    <row r="5" spans="1:2">
      <c r="A5" s="4" t="s">
        <v>573</v>
      </c>
    </row>
    <row r="6" spans="1:2">
      <c r="A6" s="3" t="s">
        <v>543</v>
      </c>
    </row>
    <row r="7" spans="1:2">
      <c r="A7" s="4" t="s">
        <v>572</v>
      </c>
      <c r="B7" s="6" t="n">
        <v>-74</v>
      </c>
    </row>
    <row r="8" spans="1:2">
      <c r="A8" s="4" t="s">
        <v>38</v>
      </c>
    </row>
    <row r="9" spans="1:2">
      <c r="A9" s="3" t="s">
        <v>543</v>
      </c>
    </row>
    <row r="10" spans="1:2">
      <c r="A10" s="4" t="s">
        <v>572</v>
      </c>
      <c r="B10" s="6" t="n">
        <v>-1</v>
      </c>
    </row>
    <row r="11" spans="1:2">
      <c r="A11" s="4" t="s">
        <v>574</v>
      </c>
    </row>
    <row r="12" spans="1:2">
      <c r="A12" s="3" t="s">
        <v>543</v>
      </c>
    </row>
    <row r="13" spans="1:2">
      <c r="A13" s="4" t="s">
        <v>46</v>
      </c>
      <c r="B13" s="6" t="n">
        <v>0</v>
      </c>
    </row>
    <row r="14" spans="1:2">
      <c r="A14" s="4" t="s">
        <v>575</v>
      </c>
    </row>
    <row r="15" spans="1:2">
      <c r="A15" s="3" t="s">
        <v>543</v>
      </c>
    </row>
    <row r="16" spans="1:2">
      <c r="A16" s="4" t="s">
        <v>573</v>
      </c>
      <c r="B16" s="6" t="n">
        <v>0</v>
      </c>
    </row>
    <row r="17" spans="1:2">
      <c r="A17" s="4" t="s">
        <v>576</v>
      </c>
    </row>
    <row r="18" spans="1:2">
      <c r="A18" s="3" t="s">
        <v>543</v>
      </c>
    </row>
    <row r="19" spans="1:2">
      <c r="A19" s="4" t="s">
        <v>38</v>
      </c>
      <c r="B19" s="6" t="n">
        <v>0</v>
      </c>
    </row>
    <row r="20" spans="1:2">
      <c r="A20" s="4" t="s">
        <v>577</v>
      </c>
    </row>
    <row r="21" spans="1:2">
      <c r="A21" s="3" t="s">
        <v>543</v>
      </c>
    </row>
    <row r="22" spans="1:2">
      <c r="A22" s="4" t="s">
        <v>46</v>
      </c>
      <c r="B22" s="6" t="n">
        <v>0</v>
      </c>
    </row>
    <row r="23" spans="1:2">
      <c r="A23" s="4" t="s">
        <v>578</v>
      </c>
    </row>
    <row r="24" spans="1:2">
      <c r="A24" s="3" t="s">
        <v>543</v>
      </c>
    </row>
    <row r="25" spans="1:2">
      <c r="A25" s="4" t="s">
        <v>573</v>
      </c>
      <c r="B25" s="6" t="n">
        <v>0</v>
      </c>
    </row>
    <row r="26" spans="1:2">
      <c r="A26" s="4" t="s">
        <v>579</v>
      </c>
    </row>
    <row r="27" spans="1:2">
      <c r="A27" s="3" t="s">
        <v>543</v>
      </c>
    </row>
    <row r="28" spans="1:2">
      <c r="A28" s="4" t="s">
        <v>38</v>
      </c>
      <c r="B28" s="6" t="n">
        <v>0</v>
      </c>
    </row>
    <row r="29" spans="1:2">
      <c r="A29" s="4" t="s">
        <v>580</v>
      </c>
    </row>
    <row r="30" spans="1:2">
      <c r="A30" s="3" t="s">
        <v>543</v>
      </c>
    </row>
    <row r="31" spans="1:2">
      <c r="A31" s="4" t="s">
        <v>46</v>
      </c>
      <c r="B31" s="6" t="n">
        <v>157</v>
      </c>
    </row>
    <row r="32" spans="1:2">
      <c r="A32" s="4" t="s">
        <v>581</v>
      </c>
    </row>
    <row r="33" spans="1:2">
      <c r="A33" s="3" t="s">
        <v>543</v>
      </c>
    </row>
    <row r="34" spans="1:2">
      <c r="A34" s="4" t="s">
        <v>573</v>
      </c>
      <c r="B34" s="6" t="n">
        <v>108</v>
      </c>
    </row>
    <row r="35" spans="1:2">
      <c r="A35" s="4" t="s">
        <v>582</v>
      </c>
    </row>
    <row r="36" spans="1:2">
      <c r="A36" s="3" t="s">
        <v>543</v>
      </c>
    </row>
    <row r="37" spans="1:2">
      <c r="A37" s="4" t="s">
        <v>38</v>
      </c>
      <c r="B37" s="6" t="n">
        <v>49</v>
      </c>
    </row>
    <row r="38" spans="1:2">
      <c r="A38" s="4" t="s">
        <v>520</v>
      </c>
    </row>
    <row r="39" spans="1:2">
      <c r="A39" s="3" t="s">
        <v>543</v>
      </c>
    </row>
    <row r="40" spans="1:2">
      <c r="A40" s="4" t="s">
        <v>46</v>
      </c>
      <c r="B40" s="6" t="n">
        <v>157</v>
      </c>
    </row>
    <row r="41" spans="1:2">
      <c r="A41" s="4" t="s">
        <v>583</v>
      </c>
    </row>
    <row r="42" spans="1:2">
      <c r="A42" s="3" t="s">
        <v>543</v>
      </c>
    </row>
    <row r="43" spans="1:2">
      <c r="A43" s="4" t="s">
        <v>573</v>
      </c>
      <c r="B43" s="6" t="n">
        <v>108</v>
      </c>
    </row>
    <row r="44" spans="1:2">
      <c r="A44" s="4" t="s">
        <v>584</v>
      </c>
    </row>
    <row r="45" spans="1:2">
      <c r="A45" s="3" t="s">
        <v>543</v>
      </c>
    </row>
    <row r="46" spans="1:2">
      <c r="A46" s="4" t="s">
        <v>38</v>
      </c>
      <c r="B46" s="7" t="n">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23</v>
      </c>
    </row>
    <row r="2" spans="1:3">
      <c r="A2" s="3" t="s">
        <v>586</v>
      </c>
    </row>
    <row r="3" spans="1:3">
      <c r="A3" s="4" t="s">
        <v>30</v>
      </c>
      <c r="B3" s="7" t="n">
        <v>461832</v>
      </c>
      <c r="C3" s="7" t="n">
        <v>451770</v>
      </c>
    </row>
    <row r="4" spans="1:3">
      <c r="A4" s="4" t="s">
        <v>31</v>
      </c>
      <c r="B4" s="6" t="n">
        <v>43257</v>
      </c>
      <c r="C4" s="6" t="n">
        <v>43714</v>
      </c>
    </row>
    <row r="5" spans="1:3">
      <c r="A5" s="4" t="s">
        <v>188</v>
      </c>
      <c r="B5" s="6" t="n">
        <v>4733</v>
      </c>
      <c r="C5" s="6" t="n">
        <v>5941</v>
      </c>
    </row>
    <row r="6" spans="1:3">
      <c r="A6" s="4" t="s">
        <v>587</v>
      </c>
    </row>
    <row r="7" spans="1:3">
      <c r="A7" s="3" t="s">
        <v>586</v>
      </c>
    </row>
    <row r="8" spans="1:3">
      <c r="A8" s="4" t="s">
        <v>25</v>
      </c>
      <c r="B8" s="6" t="n">
        <v>56251</v>
      </c>
      <c r="C8" s="6" t="n">
        <v>47935</v>
      </c>
    </row>
    <row r="9" spans="1:3">
      <c r="A9" s="4" t="s">
        <v>26</v>
      </c>
      <c r="B9" s="6" t="n">
        <v>193</v>
      </c>
      <c r="C9" s="6" t="n">
        <v>91</v>
      </c>
    </row>
    <row r="10" spans="1:3">
      <c r="A10" s="4" t="s">
        <v>588</v>
      </c>
      <c r="B10" s="6" t="n">
        <v>50789</v>
      </c>
      <c r="C10" s="6" t="n">
        <v>47131</v>
      </c>
    </row>
    <row r="11" spans="1:3">
      <c r="A11" s="4" t="s">
        <v>30</v>
      </c>
      <c r="B11" s="6" t="n">
        <v>461832</v>
      </c>
      <c r="C11" s="6" t="n">
        <v>451770</v>
      </c>
    </row>
    <row r="12" spans="1:3">
      <c r="A12" s="4" t="s">
        <v>31</v>
      </c>
      <c r="B12" s="6" t="n">
        <v>43257</v>
      </c>
      <c r="C12" s="6" t="n">
        <v>43714</v>
      </c>
    </row>
    <row r="13" spans="1:3">
      <c r="A13" s="4" t="s">
        <v>39</v>
      </c>
      <c r="B13" s="6" t="n">
        <v>19231</v>
      </c>
      <c r="C13" s="6" t="n">
        <v>17455</v>
      </c>
    </row>
    <row r="14" spans="1:3">
      <c r="A14" s="4" t="s">
        <v>32</v>
      </c>
      <c r="B14" s="6" t="n">
        <v>6409</v>
      </c>
      <c r="C14" s="6" t="n">
        <v>6598</v>
      </c>
    </row>
    <row r="15" spans="1:3">
      <c r="A15" s="4" t="s">
        <v>521</v>
      </c>
      <c r="C15" s="6" t="n">
        <v>1155</v>
      </c>
    </row>
    <row r="16" spans="1:3">
      <c r="A16" s="4" t="s">
        <v>35</v>
      </c>
      <c r="B16" s="6" t="n">
        <v>2852151</v>
      </c>
      <c r="C16" s="6" t="n">
        <v>2781879</v>
      </c>
    </row>
    <row r="17" spans="1:3">
      <c r="A17" s="4" t="s">
        <v>188</v>
      </c>
      <c r="B17" s="6" t="n">
        <v>45305</v>
      </c>
      <c r="C17" s="6" t="n">
        <v>45850</v>
      </c>
    </row>
    <row r="18" spans="1:3">
      <c r="A18" s="4" t="s">
        <v>41</v>
      </c>
      <c r="B18" s="6" t="n">
        <v>8797</v>
      </c>
      <c r="C18" s="6" t="n">
        <v>8399</v>
      </c>
    </row>
    <row r="19" spans="1:3">
      <c r="A19" s="3" t="s">
        <v>589</v>
      </c>
    </row>
    <row r="20" spans="1:3">
      <c r="A20" s="4" t="s">
        <v>590</v>
      </c>
      <c r="B20" s="6" t="n">
        <v>2931746</v>
      </c>
      <c r="C20" s="6" t="n">
        <v>2784591</v>
      </c>
    </row>
    <row r="21" spans="1:3">
      <c r="A21" s="4" t="s">
        <v>56</v>
      </c>
      <c r="B21" s="6" t="n">
        <v>56807</v>
      </c>
      <c r="C21" s="6" t="n">
        <v>56807</v>
      </c>
    </row>
    <row r="22" spans="1:3">
      <c r="A22" s="4" t="s">
        <v>57</v>
      </c>
      <c r="B22" s="6" t="n">
        <v>130500</v>
      </c>
      <c r="C22" s="6" t="n">
        <v>110000</v>
      </c>
    </row>
    <row r="23" spans="1:3">
      <c r="A23" s="4" t="s">
        <v>58</v>
      </c>
      <c r="B23" s="6" t="n">
        <v>193788</v>
      </c>
      <c r="C23" s="6" t="n">
        <v>270326</v>
      </c>
    </row>
    <row r="24" spans="1:3">
      <c r="A24" s="4" t="s">
        <v>521</v>
      </c>
      <c r="B24" s="6" t="n">
        <v>8988</v>
      </c>
      <c r="C24" s="6" t="n">
        <v>1155</v>
      </c>
    </row>
    <row r="25" spans="1:3">
      <c r="A25" s="4" t="s">
        <v>59</v>
      </c>
      <c r="B25" s="6" t="n">
        <v>542</v>
      </c>
      <c r="C25" s="6" t="n">
        <v>629</v>
      </c>
    </row>
    <row r="26" spans="1:3">
      <c r="A26" s="4" t="s">
        <v>550</v>
      </c>
    </row>
    <row r="27" spans="1:3">
      <c r="A27" s="3" t="s">
        <v>586</v>
      </c>
    </row>
    <row r="28" spans="1:3">
      <c r="A28" s="4" t="s">
        <v>25</v>
      </c>
      <c r="B28" s="6" t="n">
        <v>56251</v>
      </c>
      <c r="C28" s="6" t="n">
        <v>47935</v>
      </c>
    </row>
    <row r="29" spans="1:3">
      <c r="A29" s="4" t="s">
        <v>26</v>
      </c>
      <c r="B29" s="6" t="n">
        <v>193</v>
      </c>
      <c r="C29" s="6" t="n">
        <v>91</v>
      </c>
    </row>
    <row r="30" spans="1:3">
      <c r="A30" s="4" t="s">
        <v>588</v>
      </c>
      <c r="B30" s="6" t="n">
        <v>50789</v>
      </c>
      <c r="C30" s="6" t="n">
        <v>47131</v>
      </c>
    </row>
    <row r="31" spans="1:3">
      <c r="A31" s="4" t="s">
        <v>30</v>
      </c>
      <c r="B31" s="6" t="n">
        <v>461832</v>
      </c>
      <c r="C31" s="6" t="n">
        <v>451770</v>
      </c>
    </row>
    <row r="32" spans="1:3">
      <c r="A32" s="4" t="s">
        <v>31</v>
      </c>
      <c r="B32" s="6" t="n">
        <v>43853</v>
      </c>
      <c r="C32" s="6" t="n">
        <v>43441</v>
      </c>
    </row>
    <row r="33" spans="1:3">
      <c r="A33" s="4" t="s">
        <v>39</v>
      </c>
      <c r="B33" s="6" t="n">
        <v>19231</v>
      </c>
      <c r="C33" s="6" t="n">
        <v>17455</v>
      </c>
    </row>
    <row r="34" spans="1:3">
      <c r="A34" s="4" t="s">
        <v>32</v>
      </c>
      <c r="B34" s="6" t="n">
        <v>6409</v>
      </c>
      <c r="C34" s="6" t="n">
        <v>6598</v>
      </c>
    </row>
    <row r="35" spans="1:3">
      <c r="A35" s="4" t="s">
        <v>521</v>
      </c>
      <c r="B35" s="6" t="n">
        <v>8988</v>
      </c>
      <c r="C35" s="6" t="n">
        <v>1155</v>
      </c>
    </row>
    <row r="36" spans="1:3">
      <c r="A36" s="4" t="s">
        <v>35</v>
      </c>
      <c r="B36" s="6" t="n">
        <v>2855923</v>
      </c>
      <c r="C36" s="6" t="n">
        <v>2782704</v>
      </c>
    </row>
    <row r="37" spans="1:3">
      <c r="A37" s="4" t="s">
        <v>188</v>
      </c>
      <c r="B37" s="6" t="n">
        <v>49180</v>
      </c>
      <c r="C37" s="6" t="n">
        <v>49588</v>
      </c>
    </row>
    <row r="38" spans="1:3">
      <c r="A38" s="4" t="s">
        <v>41</v>
      </c>
      <c r="B38" s="6" t="n">
        <v>8797</v>
      </c>
      <c r="C38" s="6" t="n">
        <v>8399</v>
      </c>
    </row>
    <row r="39" spans="1:3">
      <c r="A39" s="3" t="s">
        <v>589</v>
      </c>
    </row>
    <row r="40" spans="1:3">
      <c r="A40" s="4" t="s">
        <v>590</v>
      </c>
      <c r="B40" s="6" t="n">
        <v>2933105</v>
      </c>
      <c r="C40" s="6" t="n">
        <v>2784654</v>
      </c>
    </row>
    <row r="41" spans="1:3">
      <c r="A41" s="4" t="s">
        <v>56</v>
      </c>
      <c r="B41" s="6" t="n">
        <v>35599</v>
      </c>
      <c r="C41" s="6" t="n">
        <v>35432</v>
      </c>
    </row>
    <row r="42" spans="1:3">
      <c r="A42" s="4" t="s">
        <v>57</v>
      </c>
      <c r="B42" s="6" t="n">
        <v>130496</v>
      </c>
      <c r="C42" s="6" t="n">
        <v>109994</v>
      </c>
    </row>
    <row r="43" spans="1:3">
      <c r="A43" s="4" t="s">
        <v>58</v>
      </c>
      <c r="B43" s="6" t="n">
        <v>193761</v>
      </c>
      <c r="C43" s="6" t="n">
        <v>270286</v>
      </c>
    </row>
    <row r="44" spans="1:3">
      <c r="A44" s="4" t="s">
        <v>521</v>
      </c>
      <c r="B44" s="6" t="n">
        <v>8988</v>
      </c>
      <c r="C44" s="6" t="n">
        <v>1155</v>
      </c>
    </row>
    <row r="45" spans="1:3">
      <c r="A45" s="4" t="s">
        <v>59</v>
      </c>
      <c r="B45" s="7" t="n">
        <v>542</v>
      </c>
      <c r="C45" s="7" t="n">
        <v>6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3</v>
      </c>
    </row>
    <row r="2" spans="1:3">
      <c r="A2" s="4" t="s">
        <v>592</v>
      </c>
    </row>
    <row r="3" spans="1:3">
      <c r="A3" s="3" t="s">
        <v>593</v>
      </c>
    </row>
    <row r="4" spans="1:3">
      <c r="A4" s="4" t="s">
        <v>594</v>
      </c>
      <c r="B4" s="7" t="n">
        <v>43853</v>
      </c>
      <c r="C4" s="7" t="n">
        <v>43441</v>
      </c>
    </row>
    <row r="5" spans="1:3">
      <c r="A5" s="4" t="s">
        <v>595</v>
      </c>
    </row>
    <row r="6" spans="1:3">
      <c r="A6" s="3" t="s">
        <v>593</v>
      </c>
    </row>
    <row r="7" spans="1:3">
      <c r="A7" s="4" t="s">
        <v>594</v>
      </c>
      <c r="B7" s="6" t="n">
        <v>2855923</v>
      </c>
      <c r="C7" s="6" t="n">
        <v>2782704</v>
      </c>
    </row>
    <row r="8" spans="1:3">
      <c r="A8" s="4" t="s">
        <v>596</v>
      </c>
    </row>
    <row r="9" spans="1:3">
      <c r="A9" s="3" t="s">
        <v>593</v>
      </c>
    </row>
    <row r="10" spans="1:3">
      <c r="A10" s="4" t="s">
        <v>594</v>
      </c>
      <c r="B10" s="6" t="n">
        <v>44447</v>
      </c>
      <c r="C10" s="6" t="n">
        <v>43647</v>
      </c>
    </row>
    <row r="11" spans="1:3">
      <c r="A11" s="4" t="s">
        <v>597</v>
      </c>
    </row>
    <row r="12" spans="1:3">
      <c r="A12" s="3" t="s">
        <v>593</v>
      </c>
    </row>
    <row r="13" spans="1:3">
      <c r="A13" s="4" t="s">
        <v>598</v>
      </c>
      <c r="B13" s="6" t="n">
        <v>2933105</v>
      </c>
      <c r="C13" s="6" t="n">
        <v>2784654</v>
      </c>
    </row>
    <row r="14" spans="1:3">
      <c r="A14" s="4" t="s">
        <v>599</v>
      </c>
    </row>
    <row r="15" spans="1:3">
      <c r="A15" s="3" t="s">
        <v>593</v>
      </c>
    </row>
    <row r="16" spans="1:3">
      <c r="A16" s="4" t="s">
        <v>598</v>
      </c>
      <c r="B16" s="6" t="n">
        <v>35599</v>
      </c>
      <c r="C16" s="6" t="n">
        <v>35432</v>
      </c>
    </row>
    <row r="17" spans="1:3">
      <c r="A17" s="4" t="s">
        <v>600</v>
      </c>
    </row>
    <row r="18" spans="1:3">
      <c r="A18" s="3" t="s">
        <v>593</v>
      </c>
    </row>
    <row r="19" spans="1:3">
      <c r="A19" s="4" t="s">
        <v>598</v>
      </c>
      <c r="B19" s="6" t="n">
        <v>130496</v>
      </c>
      <c r="C19" s="6" t="n">
        <v>109994</v>
      </c>
    </row>
    <row r="20" spans="1:3">
      <c r="A20" s="4" t="s">
        <v>601</v>
      </c>
    </row>
    <row r="21" spans="1:3">
      <c r="A21" s="3" t="s">
        <v>593</v>
      </c>
    </row>
    <row r="22" spans="1:3">
      <c r="A22" s="4" t="s">
        <v>598</v>
      </c>
      <c r="B22" s="6" t="n">
        <v>193761</v>
      </c>
      <c r="C22" s="6" t="n">
        <v>270286</v>
      </c>
    </row>
    <row r="23" spans="1:3">
      <c r="A23" s="4" t="s">
        <v>602</v>
      </c>
    </row>
    <row r="24" spans="1:3">
      <c r="A24" s="3" t="s">
        <v>593</v>
      </c>
    </row>
    <row r="25" spans="1:3">
      <c r="A25" s="4" t="s">
        <v>594</v>
      </c>
      <c r="B25" s="6" t="n">
        <v>0</v>
      </c>
      <c r="C25" s="6" t="n">
        <v>0</v>
      </c>
    </row>
    <row r="26" spans="1:3">
      <c r="A26" s="4" t="s">
        <v>603</v>
      </c>
    </row>
    <row r="27" spans="1:3">
      <c r="A27" s="3" t="s">
        <v>593</v>
      </c>
    </row>
    <row r="28" spans="1:3">
      <c r="A28" s="4" t="s">
        <v>594</v>
      </c>
      <c r="B28" s="6" t="n">
        <v>0</v>
      </c>
      <c r="C28" s="6" t="n">
        <v>0</v>
      </c>
    </row>
    <row r="29" spans="1:3">
      <c r="A29" s="4" t="s">
        <v>604</v>
      </c>
    </row>
    <row r="30" spans="1:3">
      <c r="A30" s="3" t="s">
        <v>593</v>
      </c>
    </row>
    <row r="31" spans="1:3">
      <c r="A31" s="4" t="s">
        <v>594</v>
      </c>
      <c r="B31" s="6" t="n">
        <v>0</v>
      </c>
      <c r="C31" s="6" t="n">
        <v>0</v>
      </c>
    </row>
    <row r="32" spans="1:3">
      <c r="A32" s="4" t="s">
        <v>605</v>
      </c>
    </row>
    <row r="33" spans="1:3">
      <c r="A33" s="3" t="s">
        <v>593</v>
      </c>
    </row>
    <row r="34" spans="1:3">
      <c r="A34" s="4" t="s">
        <v>598</v>
      </c>
      <c r="B34" s="6" t="n">
        <v>2470897</v>
      </c>
      <c r="C34" s="6" t="n">
        <v>2428403</v>
      </c>
    </row>
    <row r="35" spans="1:3">
      <c r="A35" s="4" t="s">
        <v>606</v>
      </c>
    </row>
    <row r="36" spans="1:3">
      <c r="A36" s="3" t="s">
        <v>593</v>
      </c>
    </row>
    <row r="37" spans="1:3">
      <c r="A37" s="4" t="s">
        <v>598</v>
      </c>
      <c r="B37" s="6" t="n">
        <v>0</v>
      </c>
      <c r="C37" s="6" t="n">
        <v>0</v>
      </c>
    </row>
    <row r="38" spans="1:3">
      <c r="A38" s="4" t="s">
        <v>607</v>
      </c>
    </row>
    <row r="39" spans="1:3">
      <c r="A39" s="3" t="s">
        <v>593</v>
      </c>
    </row>
    <row r="40" spans="1:3">
      <c r="A40" s="4" t="s">
        <v>598</v>
      </c>
      <c r="B40" s="6" t="n">
        <v>0</v>
      </c>
      <c r="C40" s="6" t="n">
        <v>0</v>
      </c>
    </row>
    <row r="41" spans="1:3">
      <c r="A41" s="4" t="s">
        <v>608</v>
      </c>
    </row>
    <row r="42" spans="1:3">
      <c r="A42" s="3" t="s">
        <v>593</v>
      </c>
    </row>
    <row r="43" spans="1:3">
      <c r="A43" s="4" t="s">
        <v>598</v>
      </c>
      <c r="B43" s="6" t="n">
        <v>0</v>
      </c>
      <c r="C43" s="6" t="n">
        <v>0</v>
      </c>
    </row>
    <row r="44" spans="1:3">
      <c r="A44" s="4" t="s">
        <v>609</v>
      </c>
    </row>
    <row r="45" spans="1:3">
      <c r="A45" s="3" t="s">
        <v>593</v>
      </c>
    </row>
    <row r="46" spans="1:3">
      <c r="A46" s="4" t="s">
        <v>594</v>
      </c>
      <c r="B46" s="6" t="n">
        <v>43853</v>
      </c>
      <c r="C46" s="6" t="n">
        <v>43441</v>
      </c>
    </row>
    <row r="47" spans="1:3">
      <c r="A47" s="4" t="s">
        <v>610</v>
      </c>
    </row>
    <row r="48" spans="1:3">
      <c r="A48" s="3" t="s">
        <v>593</v>
      </c>
    </row>
    <row r="49" spans="1:3">
      <c r="A49" s="4" t="s">
        <v>594</v>
      </c>
      <c r="B49" s="6" t="n">
        <v>0</v>
      </c>
      <c r="C49" s="6" t="n">
        <v>0</v>
      </c>
    </row>
    <row r="50" spans="1:3">
      <c r="A50" s="4" t="s">
        <v>611</v>
      </c>
    </row>
    <row r="51" spans="1:3">
      <c r="A51" s="3" t="s">
        <v>593</v>
      </c>
    </row>
    <row r="52" spans="1:3">
      <c r="A52" s="4" t="s">
        <v>594</v>
      </c>
      <c r="B52" s="6" t="n">
        <v>0</v>
      </c>
      <c r="C52" s="6" t="n">
        <v>0</v>
      </c>
    </row>
    <row r="53" spans="1:3">
      <c r="A53" s="4" t="s">
        <v>612</v>
      </c>
    </row>
    <row r="54" spans="1:3">
      <c r="A54" s="3" t="s">
        <v>593</v>
      </c>
    </row>
    <row r="55" spans="1:3">
      <c r="A55" s="4" t="s">
        <v>598</v>
      </c>
      <c r="B55" s="6" t="n">
        <v>0</v>
      </c>
      <c r="C55" s="6" t="n">
        <v>0</v>
      </c>
    </row>
    <row r="56" spans="1:3">
      <c r="A56" s="4" t="s">
        <v>613</v>
      </c>
    </row>
    <row r="57" spans="1:3">
      <c r="A57" s="3" t="s">
        <v>593</v>
      </c>
    </row>
    <row r="58" spans="1:3">
      <c r="A58" s="4" t="s">
        <v>598</v>
      </c>
      <c r="B58" s="6" t="n">
        <v>35599</v>
      </c>
      <c r="C58" s="6" t="n">
        <v>35432</v>
      </c>
    </row>
    <row r="59" spans="1:3">
      <c r="A59" s="4" t="s">
        <v>614</v>
      </c>
    </row>
    <row r="60" spans="1:3">
      <c r="A60" s="3" t="s">
        <v>593</v>
      </c>
    </row>
    <row r="61" spans="1:3">
      <c r="A61" s="4" t="s">
        <v>598</v>
      </c>
      <c r="B61" s="6" t="n">
        <v>130496</v>
      </c>
      <c r="C61" s="6" t="n">
        <v>109994</v>
      </c>
    </row>
    <row r="62" spans="1:3">
      <c r="A62" s="4" t="s">
        <v>615</v>
      </c>
    </row>
    <row r="63" spans="1:3">
      <c r="A63" s="3" t="s">
        <v>593</v>
      </c>
    </row>
    <row r="64" spans="1:3">
      <c r="A64" s="4" t="s">
        <v>598</v>
      </c>
      <c r="B64" s="6" t="n">
        <v>193761</v>
      </c>
      <c r="C64" s="6" t="n">
        <v>270286</v>
      </c>
    </row>
    <row r="65" spans="1:3">
      <c r="A65" s="4" t="s">
        <v>616</v>
      </c>
    </row>
    <row r="66" spans="1:3">
      <c r="A66" s="3" t="s">
        <v>593</v>
      </c>
    </row>
    <row r="67" spans="1:3">
      <c r="A67" s="4" t="s">
        <v>594</v>
      </c>
      <c r="B67" s="6" t="n">
        <v>0</v>
      </c>
      <c r="C67" s="6" t="n">
        <v>0</v>
      </c>
    </row>
    <row r="68" spans="1:3">
      <c r="A68" s="4" t="s">
        <v>617</v>
      </c>
    </row>
    <row r="69" spans="1:3">
      <c r="A69" s="3" t="s">
        <v>593</v>
      </c>
    </row>
    <row r="70" spans="1:3">
      <c r="A70" s="4" t="s">
        <v>594</v>
      </c>
      <c r="B70" s="6" t="n">
        <v>2855923</v>
      </c>
      <c r="C70" s="6" t="n">
        <v>2782704</v>
      </c>
    </row>
    <row r="71" spans="1:3">
      <c r="A71" s="4" t="s">
        <v>618</v>
      </c>
    </row>
    <row r="72" spans="1:3">
      <c r="A72" s="3" t="s">
        <v>593</v>
      </c>
    </row>
    <row r="73" spans="1:3">
      <c r="A73" s="4" t="s">
        <v>594</v>
      </c>
      <c r="B73" s="6" t="n">
        <v>44447</v>
      </c>
      <c r="C73" s="6" t="n">
        <v>43647</v>
      </c>
    </row>
    <row r="74" spans="1:3">
      <c r="A74" s="4" t="s">
        <v>619</v>
      </c>
    </row>
    <row r="75" spans="1:3">
      <c r="A75" s="3" t="s">
        <v>593</v>
      </c>
    </row>
    <row r="76" spans="1:3">
      <c r="A76" s="4" t="s">
        <v>598</v>
      </c>
      <c r="B76" s="6" t="n">
        <v>462208</v>
      </c>
      <c r="C76" s="6" t="n">
        <v>356251</v>
      </c>
    </row>
    <row r="77" spans="1:3">
      <c r="A77" s="4" t="s">
        <v>620</v>
      </c>
    </row>
    <row r="78" spans="1:3">
      <c r="A78" s="3" t="s">
        <v>593</v>
      </c>
    </row>
    <row r="79" spans="1:3">
      <c r="A79" s="4" t="s">
        <v>598</v>
      </c>
      <c r="B79" s="6" t="n">
        <v>0</v>
      </c>
      <c r="C79" s="6" t="n">
        <v>0</v>
      </c>
    </row>
    <row r="80" spans="1:3">
      <c r="A80" s="4" t="s">
        <v>621</v>
      </c>
    </row>
    <row r="81" spans="1:3">
      <c r="A81" s="3" t="s">
        <v>593</v>
      </c>
    </row>
    <row r="82" spans="1:3">
      <c r="A82" s="4" t="s">
        <v>598</v>
      </c>
      <c r="B82" s="6" t="n">
        <v>0</v>
      </c>
      <c r="C82" s="6" t="n">
        <v>0</v>
      </c>
    </row>
    <row r="83" spans="1:3">
      <c r="A83" s="4" t="s">
        <v>622</v>
      </c>
    </row>
    <row r="84" spans="1:3">
      <c r="A84" s="3" t="s">
        <v>593</v>
      </c>
    </row>
    <row r="85" spans="1:3">
      <c r="A85" s="4" t="s">
        <v>598</v>
      </c>
      <c r="B85" s="7" t="n">
        <v>0</v>
      </c>
      <c r="C85"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84</v>
      </c>
    </row>
    <row r="3" spans="1:3">
      <c r="A3" s="3" t="s">
        <v>135</v>
      </c>
    </row>
    <row r="4" spans="1:3">
      <c r="A4" s="4" t="s">
        <v>136</v>
      </c>
      <c r="B4" s="7" t="n">
        <v>2304</v>
      </c>
      <c r="C4" s="7" t="n">
        <v>1045</v>
      </c>
    </row>
    <row r="5" spans="1:3">
      <c r="A5" s="4" t="s">
        <v>137</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39"/>
    <col customWidth="1" max="9" min="9" width="16"/>
  </cols>
  <sheetData>
    <row r="1" spans="1:9">
      <c r="A1" s="1" t="s">
        <v>138</v>
      </c>
      <c r="B1" s="2" t="s">
        <v>139</v>
      </c>
      <c r="C1" s="2" t="s">
        <v>140</v>
      </c>
      <c r="D1" s="2" t="s">
        <v>141</v>
      </c>
      <c r="E1" s="2" t="s">
        <v>142</v>
      </c>
      <c r="F1" s="2" t="s">
        <v>66</v>
      </c>
      <c r="G1" s="2" t="s">
        <v>67</v>
      </c>
      <c r="H1" s="2" t="s">
        <v>68</v>
      </c>
      <c r="I1" s="2" t="s">
        <v>143</v>
      </c>
    </row>
    <row r="2" spans="1:9">
      <c r="A2" s="4" t="s">
        <v>144</v>
      </c>
      <c r="C2" s="7" t="n">
        <v>0</v>
      </c>
      <c r="D2" s="7" t="n">
        <v>199</v>
      </c>
      <c r="E2" s="7" t="n">
        <v>-1743</v>
      </c>
      <c r="F2" s="7" t="n">
        <v>207731</v>
      </c>
      <c r="G2" s="7" t="n">
        <v>108373</v>
      </c>
      <c r="H2" s="7" t="n">
        <v>1681</v>
      </c>
      <c r="I2" s="7" t="n">
        <v>316241</v>
      </c>
    </row>
    <row r="3" spans="1:9">
      <c r="A3" s="3" t="s">
        <v>145</v>
      </c>
    </row>
    <row r="4" spans="1:9">
      <c r="A4" s="4" t="s">
        <v>123</v>
      </c>
      <c r="B4" s="7" t="n">
        <v>9346</v>
      </c>
      <c r="C4" s="6" t="n">
        <v>0</v>
      </c>
      <c r="D4" s="6" t="n">
        <v>0</v>
      </c>
      <c r="E4" s="6" t="n">
        <v>0</v>
      </c>
      <c r="F4" s="6" t="n">
        <v>0</v>
      </c>
      <c r="G4" s="6" t="n">
        <v>9346</v>
      </c>
      <c r="H4" s="6" t="n">
        <v>0</v>
      </c>
      <c r="I4" s="6" t="n">
        <v>9346</v>
      </c>
    </row>
    <row r="5" spans="1:9">
      <c r="A5" s="4" t="s">
        <v>146</v>
      </c>
      <c r="B5" s="6" t="n">
        <v>1698</v>
      </c>
      <c r="C5" s="6" t="n">
        <v>0</v>
      </c>
      <c r="D5" s="6" t="n">
        <v>0</v>
      </c>
      <c r="E5" s="6" t="n">
        <v>0</v>
      </c>
      <c r="F5" s="6" t="n">
        <v>0</v>
      </c>
      <c r="G5" s="6" t="n">
        <v>0</v>
      </c>
      <c r="H5" s="6" t="n">
        <v>1698</v>
      </c>
      <c r="I5" s="6" t="n">
        <v>1698</v>
      </c>
    </row>
    <row r="6" spans="1:9">
      <c r="A6" s="4" t="s">
        <v>147</v>
      </c>
      <c r="C6" s="6" t="n">
        <v>0</v>
      </c>
      <c r="D6" s="6" t="n">
        <v>0</v>
      </c>
      <c r="E6" s="6" t="n">
        <v>0</v>
      </c>
      <c r="F6" s="6" t="n">
        <v>0</v>
      </c>
      <c r="G6" s="6" t="n">
        <v>-1051</v>
      </c>
      <c r="H6" s="6" t="n">
        <v>0</v>
      </c>
      <c r="I6" s="6" t="n">
        <v>-1051</v>
      </c>
    </row>
    <row r="7" spans="1:9">
      <c r="A7" s="4" t="s">
        <v>148</v>
      </c>
      <c r="B7" s="6" t="n">
        <v>1051</v>
      </c>
    </row>
    <row r="8" spans="1:9">
      <c r="A8" s="4" t="s">
        <v>149</v>
      </c>
      <c r="C8" s="6" t="n">
        <v>0</v>
      </c>
      <c r="D8" s="6" t="n">
        <v>1</v>
      </c>
      <c r="E8" s="6" t="n">
        <v>0</v>
      </c>
      <c r="F8" s="6" t="n">
        <v>-1047</v>
      </c>
      <c r="G8" s="6" t="n">
        <v>0</v>
      </c>
      <c r="H8" s="6" t="n">
        <v>0</v>
      </c>
      <c r="I8" s="6" t="n">
        <v>-1046</v>
      </c>
    </row>
    <row r="9" spans="1:9">
      <c r="A9" s="4" t="s">
        <v>150</v>
      </c>
      <c r="B9" s="6" t="n">
        <v>-1046</v>
      </c>
    </row>
    <row r="10" spans="1:9">
      <c r="A10" s="4" t="s">
        <v>151</v>
      </c>
      <c r="C10" s="6" t="n">
        <v>0</v>
      </c>
      <c r="D10" s="6" t="n">
        <v>0</v>
      </c>
      <c r="E10" s="6" t="n">
        <v>0</v>
      </c>
      <c r="F10" s="6" t="n">
        <v>768</v>
      </c>
      <c r="G10" s="6" t="n">
        <v>0</v>
      </c>
      <c r="H10" s="6" t="n">
        <v>0</v>
      </c>
      <c r="I10" s="6" t="n">
        <v>768</v>
      </c>
    </row>
    <row r="11" spans="1:9">
      <c r="A11" s="4" t="s">
        <v>151</v>
      </c>
      <c r="B11" s="6" t="n">
        <v>768</v>
      </c>
    </row>
    <row r="12" spans="1:9">
      <c r="A12" s="4" t="s">
        <v>152</v>
      </c>
      <c r="C12" s="6" t="n">
        <v>0</v>
      </c>
      <c r="D12" s="6" t="n">
        <v>0</v>
      </c>
      <c r="E12" s="6" t="n">
        <v>0</v>
      </c>
      <c r="F12" s="6" t="n">
        <v>153</v>
      </c>
      <c r="G12" s="6" t="n">
        <v>0</v>
      </c>
      <c r="H12" s="6" t="n">
        <v>0</v>
      </c>
      <c r="I12" s="6" t="n">
        <v>153</v>
      </c>
    </row>
    <row r="13" spans="1:9">
      <c r="A13" s="4" t="s">
        <v>153</v>
      </c>
      <c r="B13" s="6" t="n">
        <v>153</v>
      </c>
    </row>
    <row r="14" spans="1:9">
      <c r="A14" s="4" t="s">
        <v>154</v>
      </c>
      <c r="C14" s="6" t="n">
        <v>0</v>
      </c>
      <c r="D14" s="6" t="n">
        <v>200</v>
      </c>
      <c r="E14" s="6" t="n">
        <v>-1743</v>
      </c>
      <c r="F14" s="6" t="n">
        <v>207605</v>
      </c>
      <c r="G14" s="6" t="n">
        <v>116668</v>
      </c>
      <c r="H14" s="6" t="n">
        <v>3379</v>
      </c>
      <c r="I14" s="6" t="n">
        <v>326109</v>
      </c>
    </row>
    <row r="15" spans="1:9">
      <c r="A15" s="4" t="s">
        <v>155</v>
      </c>
      <c r="B15" s="6" t="n">
        <v>350829</v>
      </c>
      <c r="C15" s="6" t="n">
        <v>0</v>
      </c>
      <c r="D15" s="6" t="n">
        <v>201</v>
      </c>
      <c r="E15" s="6" t="n">
        <v>-1743</v>
      </c>
      <c r="F15" s="6" t="n">
        <v>210589</v>
      </c>
      <c r="G15" s="6" t="n">
        <v>141564</v>
      </c>
      <c r="H15" s="6" t="n">
        <v>218</v>
      </c>
    </row>
    <row r="16" spans="1:9">
      <c r="A16" s="3" t="s">
        <v>145</v>
      </c>
    </row>
    <row r="17" spans="1:9">
      <c r="A17" s="4" t="s">
        <v>123</v>
      </c>
      <c r="B17" s="6" t="n">
        <v>11025</v>
      </c>
      <c r="C17" s="6" t="n">
        <v>0</v>
      </c>
      <c r="D17" s="6" t="n">
        <v>0</v>
      </c>
      <c r="E17" s="6" t="n">
        <v>0</v>
      </c>
      <c r="F17" s="6" t="n">
        <v>0</v>
      </c>
      <c r="G17" s="6" t="n">
        <v>11025</v>
      </c>
      <c r="H17" s="6" t="n">
        <v>0</v>
      </c>
      <c r="I17" s="6" t="n">
        <v>11025</v>
      </c>
    </row>
    <row r="18" spans="1:9">
      <c r="A18" s="4" t="s">
        <v>146</v>
      </c>
      <c r="B18" s="6" t="n">
        <v>3711</v>
      </c>
      <c r="C18" s="6" t="n">
        <v>0</v>
      </c>
      <c r="D18" s="6" t="n">
        <v>0</v>
      </c>
      <c r="E18" s="6" t="n">
        <v>0</v>
      </c>
      <c r="F18" s="6" t="n">
        <v>0</v>
      </c>
      <c r="G18" s="6" t="n">
        <v>0</v>
      </c>
      <c r="H18" s="6" t="n">
        <v>3711</v>
      </c>
      <c r="I18" s="6" t="n">
        <v>3711</v>
      </c>
    </row>
    <row r="19" spans="1:9">
      <c r="A19" s="4" t="s">
        <v>147</v>
      </c>
      <c r="C19" s="6" t="n">
        <v>0</v>
      </c>
      <c r="D19" s="6" t="n">
        <v>0</v>
      </c>
      <c r="E19" s="6" t="n">
        <v>0</v>
      </c>
      <c r="F19" s="6" t="n">
        <v>0</v>
      </c>
      <c r="H19" s="6" t="n">
        <v>0</v>
      </c>
      <c r="I19" s="6" t="n">
        <v>-1802</v>
      </c>
    </row>
    <row r="20" spans="1:9">
      <c r="A20" s="4" t="s">
        <v>156</v>
      </c>
      <c r="C20" s="6" t="n">
        <v>0</v>
      </c>
      <c r="D20" s="6" t="n">
        <v>0</v>
      </c>
      <c r="E20" s="6" t="n">
        <v>4211</v>
      </c>
      <c r="F20" s="6" t="n">
        <v>0</v>
      </c>
      <c r="G20" s="6" t="n">
        <v>0</v>
      </c>
      <c r="H20" s="6" t="n">
        <v>0</v>
      </c>
      <c r="I20" s="6" t="n">
        <v>4211</v>
      </c>
    </row>
    <row r="21" spans="1:9">
      <c r="A21" s="4" t="s">
        <v>148</v>
      </c>
      <c r="B21" s="6" t="n">
        <v>1802</v>
      </c>
    </row>
    <row r="22" spans="1:9">
      <c r="A22" s="4" t="s">
        <v>149</v>
      </c>
      <c r="C22" s="6" t="n">
        <v>0</v>
      </c>
      <c r="D22" s="6" t="n">
        <v>1</v>
      </c>
      <c r="E22" s="6" t="n">
        <v>0</v>
      </c>
      <c r="F22" s="6" t="n">
        <v>-1746</v>
      </c>
      <c r="G22" s="6" t="n">
        <v>0</v>
      </c>
      <c r="H22" s="6" t="n">
        <v>0</v>
      </c>
    </row>
    <row r="23" spans="1:9">
      <c r="A23" s="4" t="s">
        <v>150</v>
      </c>
      <c r="B23" s="6" t="n">
        <v>-1745</v>
      </c>
    </row>
    <row r="24" spans="1:9">
      <c r="A24" s="4" t="s">
        <v>151</v>
      </c>
      <c r="C24" s="6" t="n">
        <v>0</v>
      </c>
      <c r="D24" s="6" t="n">
        <v>0</v>
      </c>
      <c r="E24" s="6" t="n">
        <v>0</v>
      </c>
      <c r="G24" s="6" t="n">
        <v>0</v>
      </c>
      <c r="H24" s="6" t="n">
        <v>0</v>
      </c>
      <c r="I24" s="6" t="n">
        <v>794</v>
      </c>
    </row>
    <row r="25" spans="1:9">
      <c r="A25" s="4" t="s">
        <v>151</v>
      </c>
      <c r="B25" s="6" t="n">
        <v>794</v>
      </c>
    </row>
    <row r="26" spans="1:9">
      <c r="A26" s="4" t="s">
        <v>152</v>
      </c>
      <c r="C26" s="6" t="n">
        <v>0</v>
      </c>
      <c r="D26" s="6" t="n">
        <v>0</v>
      </c>
      <c r="E26" s="6" t="n">
        <v>0</v>
      </c>
      <c r="G26" s="6" t="n">
        <v>0</v>
      </c>
      <c r="H26" s="6" t="n">
        <v>0</v>
      </c>
      <c r="I26" s="6" t="n">
        <v>783</v>
      </c>
    </row>
    <row r="27" spans="1:9">
      <c r="A27" s="4" t="s">
        <v>153</v>
      </c>
      <c r="B27" s="6" t="n">
        <v>783</v>
      </c>
    </row>
    <row r="28" spans="1:9">
      <c r="A28" s="4" t="s">
        <v>157</v>
      </c>
      <c r="B28" s="7" t="n">
        <v>359384</v>
      </c>
      <c r="C28" s="7" t="n">
        <v>0</v>
      </c>
      <c r="D28" s="7" t="n">
        <v>202</v>
      </c>
      <c r="E28" s="7" t="n">
        <v>-5954</v>
      </c>
      <c r="F28" s="7" t="n">
        <v>210420</v>
      </c>
      <c r="G28" s="7" t="n">
        <v>150787</v>
      </c>
      <c r="H28" s="7" t="n">
        <v>3929</v>
      </c>
      <c r="I28" s="7" t="n">
        <v>3593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84</v>
      </c>
    </row>
    <row r="3" spans="1:3">
      <c r="A3" s="4" t="s">
        <v>159</v>
      </c>
      <c r="B3" s="9" t="n">
        <v>0.09</v>
      </c>
      <c r="C3" s="10" t="n">
        <v>0.0525</v>
      </c>
    </row>
    <row r="4" spans="1:3">
      <c r="A4" s="4" t="s">
        <v>160</v>
      </c>
      <c r="B4" s="6" t="n">
        <v>136010</v>
      </c>
      <c r="C4" s="6" t="n">
        <v>97936</v>
      </c>
    </row>
    <row r="5" spans="1:3">
      <c r="A5" s="4" t="s">
        <v>161</v>
      </c>
      <c r="B5" s="6" t="n">
        <v>0</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84</v>
      </c>
    </row>
    <row r="3" spans="1:3">
      <c r="A3" s="3" t="s">
        <v>163</v>
      </c>
    </row>
    <row r="4" spans="1:3">
      <c r="A4" s="4" t="s">
        <v>123</v>
      </c>
      <c r="B4" s="7" t="n">
        <v>11025</v>
      </c>
      <c r="C4" s="7" t="n">
        <v>9346</v>
      </c>
    </row>
    <row r="5" spans="1:3">
      <c r="A5" s="3" t="s">
        <v>164</v>
      </c>
    </row>
    <row r="6" spans="1:3">
      <c r="A6" s="4" t="s">
        <v>165</v>
      </c>
      <c r="B6" s="6" t="n">
        <v>535</v>
      </c>
      <c r="C6" s="6" t="n">
        <v>489</v>
      </c>
    </row>
    <row r="7" spans="1:3">
      <c r="A7" s="4" t="s">
        <v>166</v>
      </c>
      <c r="B7" s="6" t="n">
        <v>760</v>
      </c>
      <c r="C7" s="6" t="n">
        <v>-1690</v>
      </c>
    </row>
    <row r="8" spans="1:3">
      <c r="A8" s="4" t="s">
        <v>167</v>
      </c>
      <c r="B8" s="6" t="n">
        <v>1343</v>
      </c>
      <c r="C8" s="6" t="n">
        <v>-152</v>
      </c>
    </row>
    <row r="9" spans="1:3">
      <c r="A9" s="4" t="s">
        <v>168</v>
      </c>
      <c r="B9" s="6" t="n">
        <v>721</v>
      </c>
      <c r="C9" s="6" t="n">
        <v>851</v>
      </c>
    </row>
    <row r="10" spans="1:3">
      <c r="A10" s="4" t="s">
        <v>169</v>
      </c>
      <c r="B10" s="6" t="n">
        <v>243</v>
      </c>
      <c r="C10" s="6" t="n">
        <v>284</v>
      </c>
    </row>
    <row r="11" spans="1:3">
      <c r="A11" s="4" t="s">
        <v>108</v>
      </c>
      <c r="B11" s="6" t="n">
        <v>0</v>
      </c>
      <c r="C11" s="6" t="n">
        <v>-23</v>
      </c>
    </row>
    <row r="12" spans="1:3">
      <c r="A12" s="4" t="s">
        <v>170</v>
      </c>
      <c r="B12" s="6" t="n">
        <v>-29287</v>
      </c>
      <c r="C12" s="6" t="n">
        <v>-31603</v>
      </c>
    </row>
    <row r="13" spans="1:3">
      <c r="A13" s="4" t="s">
        <v>171</v>
      </c>
      <c r="B13" s="6" t="n">
        <v>29606</v>
      </c>
      <c r="C13" s="6" t="n">
        <v>27767</v>
      </c>
    </row>
    <row r="14" spans="1:3">
      <c r="A14" s="4" t="s">
        <v>106</v>
      </c>
      <c r="B14" s="6" t="n">
        <v>-122</v>
      </c>
      <c r="C14" s="6" t="n">
        <v>-20</v>
      </c>
    </row>
    <row r="15" spans="1:3">
      <c r="A15" s="4" t="s">
        <v>107</v>
      </c>
      <c r="B15" s="6" t="n">
        <v>-518</v>
      </c>
      <c r="C15" s="6" t="n">
        <v>-674</v>
      </c>
    </row>
    <row r="16" spans="1:3">
      <c r="A16" s="4" t="s">
        <v>153</v>
      </c>
      <c r="B16" s="6" t="n">
        <v>-783</v>
      </c>
      <c r="C16" s="6" t="n">
        <v>-153</v>
      </c>
    </row>
    <row r="17" spans="1:3">
      <c r="A17" s="4" t="s">
        <v>151</v>
      </c>
      <c r="B17" s="6" t="n">
        <v>794</v>
      </c>
      <c r="C17" s="6" t="n">
        <v>768</v>
      </c>
    </row>
    <row r="18" spans="1:3">
      <c r="A18" s="4" t="s">
        <v>172</v>
      </c>
      <c r="B18" s="6" t="n">
        <v>1</v>
      </c>
      <c r="C18" s="6" t="n">
        <v>41</v>
      </c>
    </row>
    <row r="19" spans="1:3">
      <c r="A19" s="4" t="s">
        <v>173</v>
      </c>
      <c r="B19" s="6" t="n">
        <v>-2249</v>
      </c>
      <c r="C19" s="6" t="n">
        <v>-1390</v>
      </c>
    </row>
    <row r="20" spans="1:3">
      <c r="A20" s="3" t="s">
        <v>174</v>
      </c>
    </row>
    <row r="21" spans="1:3">
      <c r="A21" s="4" t="s">
        <v>41</v>
      </c>
      <c r="B21" s="6" t="n">
        <v>-398</v>
      </c>
      <c r="C21" s="6" t="n">
        <v>-104</v>
      </c>
    </row>
    <row r="22" spans="1:3">
      <c r="A22" s="4" t="s">
        <v>59</v>
      </c>
      <c r="B22" s="6" t="n">
        <v>-87</v>
      </c>
      <c r="C22" s="6" t="n">
        <v>2</v>
      </c>
    </row>
    <row r="23" spans="1:3">
      <c r="A23" s="4" t="s">
        <v>45</v>
      </c>
      <c r="B23" s="6" t="n">
        <v>-9303</v>
      </c>
      <c r="C23" s="6" t="n">
        <v>-1666</v>
      </c>
    </row>
    <row r="24" spans="1:3">
      <c r="A24" s="4" t="s">
        <v>60</v>
      </c>
      <c r="B24" s="6" t="n">
        <v>1837</v>
      </c>
      <c r="C24" s="6" t="n">
        <v>-3681</v>
      </c>
    </row>
    <row r="25" spans="1:3">
      <c r="A25" s="4" t="s">
        <v>175</v>
      </c>
      <c r="B25" s="6" t="n">
        <v>4118</v>
      </c>
      <c r="C25" s="6" t="n">
        <v>-1608</v>
      </c>
    </row>
    <row r="26" spans="1:3">
      <c r="A26" s="3" t="s">
        <v>176</v>
      </c>
    </row>
    <row r="27" spans="1:3">
      <c r="A27" s="4" t="s">
        <v>177</v>
      </c>
      <c r="B27" s="6" t="n">
        <v>-71324</v>
      </c>
      <c r="C27" s="6" t="n">
        <v>3443</v>
      </c>
    </row>
    <row r="28" spans="1:3">
      <c r="A28" s="4" t="s">
        <v>178</v>
      </c>
      <c r="B28" s="6" t="n">
        <v>0</v>
      </c>
      <c r="C28" s="6" t="n">
        <v>1395</v>
      </c>
    </row>
    <row r="29" spans="1:3">
      <c r="A29" s="4" t="s">
        <v>179</v>
      </c>
      <c r="B29" s="6" t="n">
        <v>0</v>
      </c>
      <c r="C29" s="6" t="n">
        <v>41069</v>
      </c>
    </row>
    <row r="30" spans="1:3">
      <c r="A30" s="4" t="s">
        <v>180</v>
      </c>
      <c r="B30" s="6" t="n">
        <v>12894</v>
      </c>
      <c r="C30" s="6" t="n">
        <v>10715</v>
      </c>
    </row>
    <row r="31" spans="1:3">
      <c r="A31" s="4" t="s">
        <v>181</v>
      </c>
      <c r="B31" s="6" t="n">
        <v>431</v>
      </c>
      <c r="C31" s="6" t="n">
        <v>515</v>
      </c>
    </row>
    <row r="32" spans="1:3">
      <c r="A32" s="4" t="s">
        <v>182</v>
      </c>
      <c r="B32" s="6" t="n">
        <v>17653</v>
      </c>
      <c r="C32" s="6" t="n">
        <v>19593</v>
      </c>
    </row>
    <row r="33" spans="1:3">
      <c r="A33" s="4" t="s">
        <v>183</v>
      </c>
      <c r="B33" s="6" t="n">
        <v>3412</v>
      </c>
      <c r="C33" s="6" t="n">
        <v>4066</v>
      </c>
    </row>
    <row r="34" spans="1:3">
      <c r="A34" s="4" t="s">
        <v>184</v>
      </c>
      <c r="B34" s="6" t="n">
        <v>671</v>
      </c>
      <c r="C34" s="6" t="n">
        <v>2896</v>
      </c>
    </row>
    <row r="35" spans="1:3">
      <c r="A35" s="3" t="s">
        <v>185</v>
      </c>
    </row>
    <row r="36" spans="1:3">
      <c r="A36" s="4" t="s">
        <v>186</v>
      </c>
      <c r="B36" s="6" t="n">
        <v>-17637</v>
      </c>
      <c r="C36" s="6" t="n">
        <v>-59869</v>
      </c>
    </row>
    <row r="37" spans="1:3">
      <c r="A37" s="4" t="s">
        <v>187</v>
      </c>
      <c r="B37" s="6" t="n">
        <v>-19430</v>
      </c>
      <c r="C37" s="6" t="n">
        <v>-9975</v>
      </c>
    </row>
    <row r="38" spans="1:3">
      <c r="A38" s="4" t="s">
        <v>188</v>
      </c>
      <c r="B38" s="6" t="n">
        <v>-2349</v>
      </c>
      <c r="C38" s="6" t="n">
        <v>-3112</v>
      </c>
    </row>
    <row r="39" spans="1:3">
      <c r="A39" s="4" t="s">
        <v>189</v>
      </c>
      <c r="B39" s="6" t="n">
        <v>-505</v>
      </c>
      <c r="C39" s="6" t="n">
        <v>-648</v>
      </c>
    </row>
    <row r="40" spans="1:3">
      <c r="A40" s="4" t="s">
        <v>190</v>
      </c>
      <c r="B40" s="6" t="n">
        <v>-76184</v>
      </c>
      <c r="C40" s="6" t="n">
        <v>10088</v>
      </c>
    </row>
    <row r="41" spans="1:3">
      <c r="A41" s="3" t="s">
        <v>191</v>
      </c>
    </row>
    <row r="42" spans="1:3">
      <c r="A42" s="4" t="s">
        <v>192</v>
      </c>
      <c r="B42" s="6" t="n">
        <v>2192</v>
      </c>
      <c r="C42" s="6" t="n">
        <v>38066</v>
      </c>
    </row>
    <row r="43" spans="1:3">
      <c r="A43" s="4" t="s">
        <v>193</v>
      </c>
      <c r="B43" s="6" t="n">
        <v>144963</v>
      </c>
      <c r="C43" s="6" t="n">
        <v>145054</v>
      </c>
    </row>
    <row r="44" spans="1:3">
      <c r="A44" s="4" t="s">
        <v>194</v>
      </c>
      <c r="B44" s="6" t="n">
        <v>509000</v>
      </c>
      <c r="C44" s="6" t="n">
        <v>302000</v>
      </c>
    </row>
    <row r="45" spans="1:3">
      <c r="A45" s="4" t="s">
        <v>195</v>
      </c>
      <c r="B45" s="6" t="n">
        <v>-488500</v>
      </c>
      <c r="C45" s="6" t="n">
        <v>-440000</v>
      </c>
    </row>
    <row r="46" spans="1:3">
      <c r="A46" s="4" t="s">
        <v>196</v>
      </c>
      <c r="B46" s="6" t="n">
        <v>-76538</v>
      </c>
      <c r="C46" s="6" t="n">
        <v>-53019</v>
      </c>
    </row>
    <row r="47" spans="1:3">
      <c r="A47" s="4" t="s">
        <v>197</v>
      </c>
      <c r="B47" s="6" t="n">
        <v>-1802</v>
      </c>
      <c r="C47" s="6" t="n">
        <v>-1051</v>
      </c>
    </row>
    <row r="48" spans="1:3">
      <c r="A48" s="4" t="s">
        <v>153</v>
      </c>
      <c r="B48" s="6" t="n">
        <v>783</v>
      </c>
      <c r="C48" s="6" t="n">
        <v>153</v>
      </c>
    </row>
    <row r="49" spans="1:3">
      <c r="A49" s="4" t="s">
        <v>198</v>
      </c>
      <c r="B49" s="6" t="n">
        <v>4211</v>
      </c>
      <c r="C49" s="6" t="n">
        <v>0</v>
      </c>
    </row>
    <row r="50" spans="1:3">
      <c r="A50" s="4" t="s">
        <v>150</v>
      </c>
      <c r="B50" s="6" t="n">
        <v>-1745</v>
      </c>
      <c r="C50" s="6" t="n">
        <v>-1046</v>
      </c>
    </row>
    <row r="51" spans="1:3">
      <c r="A51" s="4" t="s">
        <v>199</v>
      </c>
      <c r="B51" s="6" t="n">
        <v>84142</v>
      </c>
      <c r="C51" s="6" t="n">
        <v>-9843</v>
      </c>
    </row>
    <row r="52" spans="1:3">
      <c r="A52" s="4" t="s">
        <v>200</v>
      </c>
      <c r="B52" s="6" t="n">
        <v>12076</v>
      </c>
      <c r="C52" s="6" t="n">
        <v>-1363</v>
      </c>
    </row>
    <row r="53" spans="1:3">
      <c r="A53" s="4" t="s">
        <v>201</v>
      </c>
      <c r="B53" s="6" t="n">
        <v>94157</v>
      </c>
      <c r="C53" s="6" t="n">
        <v>100696</v>
      </c>
    </row>
    <row r="54" spans="1:3">
      <c r="A54" s="4" t="s">
        <v>202</v>
      </c>
      <c r="B54" s="6" t="n">
        <v>106233</v>
      </c>
      <c r="C54" s="6" t="n">
        <v>99333</v>
      </c>
    </row>
    <row r="55" spans="1:3">
      <c r="A55" s="3" t="s">
        <v>203</v>
      </c>
    </row>
    <row r="56" spans="1:3">
      <c r="A56" s="4" t="s">
        <v>204</v>
      </c>
      <c r="B56" s="6" t="n">
        <v>3119</v>
      </c>
      <c r="C56" s="6" t="n">
        <v>3105</v>
      </c>
    </row>
    <row r="57" spans="1:3">
      <c r="A57" s="4" t="s">
        <v>205</v>
      </c>
      <c r="B57" s="6" t="n">
        <v>14084</v>
      </c>
      <c r="C57" s="6" t="n">
        <v>3500</v>
      </c>
    </row>
    <row r="58" spans="1:3">
      <c r="A58" s="3" t="s">
        <v>206</v>
      </c>
    </row>
    <row r="59" spans="1:3">
      <c r="A59" s="4" t="s">
        <v>207</v>
      </c>
      <c r="B59" s="6" t="n">
        <v>2683</v>
      </c>
      <c r="C59" s="6" t="n">
        <v>890</v>
      </c>
    </row>
    <row r="60" spans="1:3">
      <c r="A60" s="4" t="s">
        <v>208</v>
      </c>
      <c r="B60" s="7" t="n">
        <v>140</v>
      </c>
      <c r="C60"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Earnings Per Share</vt:lpstr>
      <vt:lpstr>Investments</vt:lpstr>
      <vt:lpstr>Portfolio Loans</vt:lpstr>
      <vt:lpstr>Purchase Credit Impaired ("PCI"</vt:lpstr>
      <vt:lpstr>Derivative Financial Instrument</vt:lpstr>
      <vt:lpstr>Commitments</vt:lpstr>
      <vt:lpstr>Fair Value Measurements</vt:lpstr>
      <vt:lpstr>New Authoritative Accounting Gu</vt:lpstr>
      <vt:lpstr>Summary of Significant Accoun19</vt:lpstr>
      <vt:lpstr>Earnings Per Share (Tables)</vt:lpstr>
      <vt:lpstr>Investments (Tables)</vt:lpstr>
      <vt:lpstr>Portfolio Loans (Tables)</vt:lpstr>
      <vt:lpstr>Purchase Credit Impaired ("PC23</vt:lpstr>
      <vt:lpstr>Derivative Financial Instrume24</vt:lpstr>
      <vt:lpstr>Commitments (Tables)</vt:lpstr>
      <vt:lpstr>Fair Value Measurements (Tables</vt:lpstr>
      <vt:lpstr>Earnings Per Share (Details)</vt:lpstr>
      <vt:lpstr>Investments - Schedule of Avail</vt:lpstr>
      <vt:lpstr>Investments - Investments Class</vt:lpstr>
      <vt:lpstr>Investments - Schedule of Unrea</vt:lpstr>
      <vt:lpstr>Investments - Schedule of Reali</vt:lpstr>
      <vt:lpstr>Investments - Narrative (Detail</vt:lpstr>
      <vt:lpstr>Portfolio Loans - Summary of Po</vt:lpstr>
      <vt:lpstr>Portfolio Loans - Summary of Al</vt:lpstr>
      <vt:lpstr>Portfolio Loans - Summary of Re</vt:lpstr>
      <vt:lpstr>Portfolio Loans - Summary of 36</vt:lpstr>
      <vt:lpstr>Portfolio Loans - Summary of Pa</vt:lpstr>
      <vt:lpstr>Portfolio Loans - Narrative (De</vt:lpstr>
      <vt:lpstr>Portfolio Loans - Summary of 39</vt:lpstr>
      <vt:lpstr>Portfolio Loans - Summary of 40</vt:lpstr>
      <vt:lpstr>Portfolio Loans - Summary of 41</vt:lpstr>
      <vt:lpstr>Portfolio Loans - Summary of Ag</vt:lpstr>
      <vt:lpstr>Portfolio Loans - Summary of 43</vt:lpstr>
      <vt:lpstr>Purchase Credit Impaired ("PC44</vt:lpstr>
      <vt:lpstr>Purchase Credit Impaired ("PC45</vt:lpstr>
      <vt:lpstr>Purchase Credit Impaired ("PC46</vt:lpstr>
      <vt:lpstr>Purchase Credit Impaired ("PC47</vt:lpstr>
      <vt:lpstr>Purchase Credit Impaired ("PC48</vt:lpstr>
      <vt:lpstr>Derivative Financial Instrume49</vt:lpstr>
      <vt:lpstr>Commitments (Details)</vt:lpstr>
      <vt:lpstr>Fair Value Measurements - Summa</vt:lpstr>
      <vt:lpstr>Fair Value Measurements - Narra</vt:lpstr>
      <vt:lpstr>Fair Value Measurements - Sched</vt:lpstr>
      <vt:lpstr>Fair Value Measurements - Sum54</vt:lpstr>
      <vt:lpstr>Fair Value Measurements - Sum55</vt:lpstr>
      <vt:lpstr>Fair Value Measurements - Sch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42:35Z</dcterms:created>
  <dcterms:modified xmlns:dcterms="http://purl.org/dc/terms/" xmlns:xsi="http://www.w3.org/2001/XMLSchema-instance" xsi:type="dcterms:W3CDTF">2016-04-29T15:42:35Z</dcterms:modified>
  <dc:title xmlns:dc="http://purl.org/dc/elements/1.1/">Untitled</dc:title>
  <dc:description xmlns:dc="http://purl.org/dc/elements/1.1/"/>
  <dc:subject xmlns:dc="http://purl.org/dc/elements/1.1/"/>
  <cp:keywords/>
  <cp:category/>
</cp:coreProperties>
</file>